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S" sheetId="8" state="visible" r:id="rId8"/>
    <sheet xmlns:r="http://schemas.openxmlformats.org/officeDocument/2006/relationships" name="EARNINGS PER SHARE"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DEBT AND CREDIT AGREEMENT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LEGAL PROCEEDINGS" sheetId="18" state="visible" r:id="rId18"/>
    <sheet xmlns:r="http://schemas.openxmlformats.org/officeDocument/2006/relationships" name="RECENT ACCOUNTING PRONOUNCEMENT"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REVENUES (Tables)" sheetId="22" state="visible" r:id="rId22"/>
    <sheet xmlns:r="http://schemas.openxmlformats.org/officeDocument/2006/relationships" name="EARNINGS PER SHARE (Tables)" sheetId="23" state="visible" r:id="rId23"/>
    <sheet xmlns:r="http://schemas.openxmlformats.org/officeDocument/2006/relationships" name="INVENTORIES (Tables)" sheetId="24" state="visible" r:id="rId24"/>
    <sheet xmlns:r="http://schemas.openxmlformats.org/officeDocument/2006/relationships" name="INTANGIBLE ASSETS (Tables)" sheetId="25" state="visible" r:id="rId25"/>
    <sheet xmlns:r="http://schemas.openxmlformats.org/officeDocument/2006/relationships" name="ACCRUED LIABILITIES (Tables)" sheetId="26" state="visible" r:id="rId26"/>
    <sheet xmlns:r="http://schemas.openxmlformats.org/officeDocument/2006/relationships" name="DEBT AND CREDIT AGREEMENTS (Tab"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SHARE-BASED COMPENSATION (Table" sheetId="30" state="visible" r:id="rId30"/>
    <sheet xmlns:r="http://schemas.openxmlformats.org/officeDocument/2006/relationships" name="SEGMENT REPORTING (Tables)" sheetId="31" state="visible" r:id="rId31"/>
    <sheet xmlns:r="http://schemas.openxmlformats.org/officeDocument/2006/relationships" name="COMMITMENTS AND CONTINGENCIES (" sheetId="32" state="visible" r:id="rId32"/>
    <sheet xmlns:r="http://schemas.openxmlformats.org/officeDocument/2006/relationships" name="BASIS OF PRESENTATION (Details)" sheetId="33" state="visible" r:id="rId33"/>
    <sheet xmlns:r="http://schemas.openxmlformats.org/officeDocument/2006/relationships" name="REVENUES (Details)" sheetId="34" state="visible" r:id="rId34"/>
    <sheet xmlns:r="http://schemas.openxmlformats.org/officeDocument/2006/relationships" name="EARNINGS PER SHARE (Details)" sheetId="35" state="visible" r:id="rId35"/>
    <sheet xmlns:r="http://schemas.openxmlformats.org/officeDocument/2006/relationships" name="INVENTORIES (Details)" sheetId="36" state="visible" r:id="rId36"/>
    <sheet xmlns:r="http://schemas.openxmlformats.org/officeDocument/2006/relationships" name="INTANGIBLE ASSETS (Details)" sheetId="37" state="visible" r:id="rId37"/>
    <sheet xmlns:r="http://schemas.openxmlformats.org/officeDocument/2006/relationships" name="ACCRUED LIABILITIES (Details)" sheetId="38" state="visible" r:id="rId38"/>
    <sheet xmlns:r="http://schemas.openxmlformats.org/officeDocument/2006/relationships" name="DEBT AND CREDIT AGREEMENTS (Det" sheetId="39" state="visible" r:id="rId39"/>
    <sheet xmlns:r="http://schemas.openxmlformats.org/officeDocument/2006/relationships" name="LEASES - Narrative (Details)" sheetId="40" state="visible" r:id="rId40"/>
    <sheet xmlns:r="http://schemas.openxmlformats.org/officeDocument/2006/relationships" name="LEASES - Quantitative informati" sheetId="41" state="visible" r:id="rId41"/>
    <sheet xmlns:r="http://schemas.openxmlformats.org/officeDocument/2006/relationships" name="LEASES - Future minimum lease p" sheetId="42" state="visible" r:id="rId42"/>
    <sheet xmlns:r="http://schemas.openxmlformats.org/officeDocument/2006/relationships" name="FAIR VALUE MEASUREMENTS (Detail" sheetId="43" state="visible" r:id="rId43"/>
    <sheet xmlns:r="http://schemas.openxmlformats.org/officeDocument/2006/relationships" name="INCOME TAXES (Details)" sheetId="44" state="visible" r:id="rId44"/>
    <sheet xmlns:r="http://schemas.openxmlformats.org/officeDocument/2006/relationships" name="INCOME TAXES (Details)_2" sheetId="45" state="visible" r:id="rId45"/>
    <sheet xmlns:r="http://schemas.openxmlformats.org/officeDocument/2006/relationships" name="SHARE-BASED COMPENSATION (Detai" sheetId="46" state="visible" r:id="rId46"/>
    <sheet xmlns:r="http://schemas.openxmlformats.org/officeDocument/2006/relationships" name="SHARE-BASED COMPENSATION - Stoc" sheetId="47" state="visible" r:id="rId47"/>
    <sheet xmlns:r="http://schemas.openxmlformats.org/officeDocument/2006/relationships" name="SHARE-BASED COMPENSATION - Shar" sheetId="48" state="visible" r:id="rId48"/>
    <sheet xmlns:r="http://schemas.openxmlformats.org/officeDocument/2006/relationships" name="SEGMENT REPORTING (Details)" sheetId="49" state="visible" r:id="rId49"/>
    <sheet xmlns:r="http://schemas.openxmlformats.org/officeDocument/2006/relationships" name="COMMITMENTS AND CONTINGENCIES_2"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BROADWIND, INC.</t>
        </is>
      </c>
    </row>
    <row r="7">
      <c r="A7" s="4" t="inlineStr">
        <is>
          <t>Entity Current Reporting Status</t>
        </is>
      </c>
      <c r="B7" s="4" t="inlineStr">
        <is>
          <t>Yes</t>
        </is>
      </c>
    </row>
    <row r="8">
      <c r="A8" s="4" t="inlineStr">
        <is>
          <t>Entity Filer Category</t>
        </is>
      </c>
      <c r="B8" s="4" t="inlineStr">
        <is>
          <t>Non-accelerated Filer</t>
        </is>
      </c>
    </row>
    <row r="9">
      <c r="A9" s="4" t="inlineStr">
        <is>
          <t>Entity Interactive Data Current</t>
        </is>
      </c>
      <c r="B9" s="4" t="inlineStr">
        <is>
          <t>Yes</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16839679</v>
      </c>
    </row>
    <row r="14">
      <c r="A14" s="4" t="inlineStr">
        <is>
          <t>Current Fiscal Year End Date</t>
        </is>
      </c>
      <c r="B14" s="4" t="inlineStr">
        <is>
          <t>--12-31</t>
        </is>
      </c>
    </row>
    <row r="15">
      <c r="A15" s="4" t="inlineStr">
        <is>
          <t>Document Fiscal Year Focus</t>
        </is>
      </c>
      <c r="B15" s="4" t="inlineStr">
        <is>
          <t>2020</t>
        </is>
      </c>
    </row>
    <row r="16">
      <c r="A16" s="4" t="inlineStr">
        <is>
          <t>Document Fiscal Period Focus</t>
        </is>
      </c>
      <c r="B16" s="4" t="inlineStr">
        <is>
          <t>Q2</t>
        </is>
      </c>
    </row>
    <row r="17">
      <c r="A17" s="4" t="inlineStr">
        <is>
          <t>Entity Central Index Key</t>
        </is>
      </c>
      <c r="B17" s="4" t="inlineStr">
        <is>
          <t>0001120370</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0</t>
        </is>
      </c>
    </row>
    <row r="3">
      <c r="A3" s="3" t="inlineStr">
        <is>
          <t>INVENTORIES</t>
        </is>
      </c>
    </row>
    <row r="4">
      <c r="A4" s="4" t="inlineStr">
        <is>
          <t>INVENTORIES</t>
        </is>
      </c>
      <c r="B4" s="4" t="inlineStr">
        <is>
          <t>NOTE 4 — INVENTORIES
The components of inventories as of June 30, 2020 and December 31, 2019 are summarized as follows:
June 30,
December 31,
2020
2019
Raw materials
$
24,001
$
22,759
Work-in-process
9,956
8,366
Finished goods
5,666
2,915
39,623
34,040
Less: Reserve for excess and obsolete inventory
(2,012)
(2,177)
Net inventories
$
37,611
$
31,8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6 Months Ended</t>
        </is>
      </c>
    </row>
    <row r="2">
      <c r="B2" s="2" t="inlineStr">
        <is>
          <t>Jun. 30, 2020</t>
        </is>
      </c>
    </row>
    <row r="3">
      <c r="A3" s="3" t="inlineStr">
        <is>
          <t>INTANGIBLE ASSETS.</t>
        </is>
      </c>
    </row>
    <row r="4">
      <c r="A4" s="4" t="inlineStr">
        <is>
          <t>INTANGIBLE ASSETS</t>
        </is>
      </c>
      <c r="B4" s="4" t="inlineStr">
        <is>
          <t>NOTE 5 — INTANGIBLE ASSETS
Intangible assets represent the fair value assigned to definite-lived assets such as trade names and customer relationships as part of the Company’s acquisition of Brad Foote completed in 2007 as well as the noncompetition agreements, trade names and customer relationships that were part of the Company’s acquisition of Red Wolf Company, LLC. Intangible assets are amortized on a straight-line basis over their estimated useful lives, with a remaining life range from 3 to 7 years.
As of June 30, 2020 and December 31, 2019, the cost basis, accumulated amortization and net book value of intangible assets were as follows:
June 30, 2020
December 31, 2019
Remaining
Remaining
Weighted
Weighted
Accumulated
Net
Average
Accumulated
Net
Average
Cost
Accumulated
Impairment
Book
Amortization
Accumulated
Impairment
Book
Amortization
Basis
Amortization
Charges
Value
Period
Cost
Amortization
Charges
Value
Period
Intangible assets:
Noncompete agreements
$
$
(97)
$
—
$
73
2.6
$
$
(83)
$
—
$
87
Customer relationships
15,979
(6,826)
(7,592)
1,561
5.4
15,979
(6,674)
(7,592)
1,713
5.8
Trade names
9,099
(6,180)
—
2,919
7.3
9,099
(5,980)
—
3,119
7.8
Intangible assets
$
25,248
$
(13,103)
$
(7,592)
$
4,553
6.0
$
25,248
$
(12,737)
$
(7,592)
$
4,919
6.5
As of June 30, 2020, estimated future amortization expense is as follows:
2020
$
367
2021
733
2022
725
2023
664
2024
661
2025 and thereafter
1,403
Total
$
4,5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0</t>
        </is>
      </c>
    </row>
    <row r="3">
      <c r="A3" s="3" t="inlineStr">
        <is>
          <t>ACCRUED LIABILITIES</t>
        </is>
      </c>
    </row>
    <row r="4">
      <c r="A4" s="4" t="inlineStr">
        <is>
          <t>ACCRUED LIABILITIES</t>
        </is>
      </c>
      <c r="B4" s="4" t="inlineStr">
        <is>
          <t>NOTE 6 — ACCRUED LIABILITIES
Accrued liabilities as of June 30, 2020 and December 31, 2019 consisted of the following:
June 30,
December 31,
2020
2019
Accrued payroll and benefits
$
3,563
$
3,870
Fair value of interest rate swap
209
78
Accrued property taxes
348
—
Income taxes payable
101
61
Accrued professional fees
297
136
Accrued warranty liability
62
163
Self-insured workers compensation reserve
145
115
Accrued other
371
488
Total accrued liabilities
$
5,096
$
4,9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6 Months Ended</t>
        </is>
      </c>
    </row>
    <row r="2">
      <c r="B2" s="2" t="inlineStr">
        <is>
          <t>Jun. 30, 2020</t>
        </is>
      </c>
    </row>
    <row r="3">
      <c r="A3" s="3" t="inlineStr">
        <is>
          <t>DEBT AND CREDIT AGREEMENTS</t>
        </is>
      </c>
    </row>
    <row r="4">
      <c r="A4" s="4" t="inlineStr">
        <is>
          <t>DEBT AND CREDIT AGREEMENTS</t>
        </is>
      </c>
      <c r="B4" s="4" t="inlineStr">
        <is>
          <t>NOTE 7 — DEBT AND CREDIT AGREEMENTS
The Company’s outstanding debt balances as of June 30, 2020 and December 31, 2019 consisted of the following:
June 30,
December 31,
2020
2019
Line of credit
$
12,107
$
11,517
PPP Loans
9,151
—
Other notes payable
946
1,563
Long-term debt
342
342
Less: Current portion
(13,046)
(12,917)
Long-term debt, net of current maturities
$
9,500
$
505
Credit Facility
On October 26, 2016, the Company established a three-year secured revolving line of credit with CIBC Bank USA (“CIBC”). This line of credit has been amended from time to time. On February 25, 2019, the line of credit was expanded and extended for three years when the Company and its subsidiaries entered into an Amended and Restated Loan and Security Agreement (the “Amended and Restated Loan Agreement”), with CIBC as administrative agent and sole lead arranger and the other financial institutions party thereto (the “Lenders”), providing the Company and its subsidiaries with a $35,000 secured credit facility (the “Credit Facility”). The obligations under the Credit Facility are secured by, subject to certain exclusions, (i) a first priority security interest in all accounts receivable, inventory, equipment, cash and investment property, and (ii) a mortgage on the Abilene, Texas tower and Pittsburgh, Pennsylvania gearing facilities.
The Credit Facility is an asset-based revolving credit facility, pursuant to which the Lenders advance funds against a borrowing base consisting of approximately (a) 85% of the face value of eligible receivables of the Company and its subsidiaries, plus (b) the lesser of (i) 50% of the lower of cost or market value of eligible inventory of the Company, (ii) 85% of the orderly liquidation value of eligible inventory and (iii) $12.5 million, plus (c) the lesser of (i) the sum of (A) 75% of the appraised net orderly liquidation value of the Company’s eligible machinery and equipment plus (B) 50% of the fair market value of the Company’s mortgaged property and (ii) $12 million. Subject to certain borrowing base conditions, the aggregate Credit Facility limit under the Amended and Restated Loan Agreement is $35 million with a sublimit for letters of credit of $10 million. Borrowings under the Credit Facility bear interest at a per annum rate equal to, at the option of the Company, the one, two or three-month LIBOR rate or the base rate, plus a margin. The applicable margin is 5.50% for LIBOR rate loans and 3.50% for base rates loans. Upon certain pay downs, a pricing grid based on the Company’s trailing twelve month fixed charge coverage ratio may become effective under which applicable margins would range from 2.25% to 2.75% for LIBOR rate loans and 0.00% to 0.75% for base rate loans. The Company must also pay an unused facility fee equal to 0.50% per annum on the unused portion of the Credit Facility along with other standard fees. The initial term of the Amended and Restated Loan Agreement ends on February 25, 2022. With the exception of the balance impacted by the interest rate swap (as defined below), the Company is allowed to prepay in whole or in part advances under the Credit Facility without penalty or premium other than customary “breakage” costs with respect to LIBOR loans.
The Amended and Restated Loan Agreement contains customary representations and warranties applicable to the Company and its subsidiaries. It also contains a requirement that the Company, on a consolidated basis, maintain a minimum quarterly fixed charge coverage ratio along with other customary restrictive covenants, certain of which are subject to materiality thresholds, baskets and customary exceptions and qualifications. The Company was in compliance with all financial covenants as of June 30, 2020.
In June 2019, in conjunction with the Amended and Restated Loan Agreement, the Company entered into a floating to fixed interest rate swap with CIBC. The swap agreement has a notional amount of $6,000 and a schedule matching that of the underlying loan that synthetically fixes the interest rate on LIBOR borrowings for the entire term of the Credit Facility at 2.13%, before considering the Company’s risk premium. The interest rate swap is accounted for using mark-to-market accounting. Accordingly, changes in the fair value of the swap each reporting period are adjusted through earnings, which may subject the Company’s results of operations to non-cash volatility. The interest rate swap liability is included in the “Accrued liabilities” line item of the Company’s condensed consolidated financial statements as of June 30, 2020 and December 31, 2019.
As of June 30, 2020, there was $12,107 of outstanding indebtedness under the Credit Facility, with the ability to borrow an additional $19,826, under the Credit Facility.
Other
In 2016, the Company entered into a $570 loan agreement with the Development Corporation of Abilene which is included in the “Long-term debt, less current maturities” line item of our condensed consolidated financial statements as of June 30, 2020 and December 31, 2019. The loan is forgivable upon the Company meeting and maintaining specific employment thresholds. During each of the years 2019 and 2018, $114 of the loan was forgiven. As of June 30, 2020, the loan balance was $342. In addition, the Company has outstanding notes payable for capital expenditures in the amount of $946 and $1,563 as of June 30, 2020 and December 31, 2019, respectively, with $940 and $1,400 included in the “Line of credit and other notes payable” line item of the Company’s condensed consolidated financial statements as of June 30, 2020 and December 31, 2019, respectively. The notes payable have monthly payments that range from $1 to $36 and an interest rate of approximately 5%. The equipment purchased is utilized as collateral for the notes payable. The outstanding notes payable have maturity dates that range from February 2021 to August 2022.
On April 15, 2020, the Company received funds under notes and related documents (“PPP Loans”) with CIBC Bank, USA under the Paycheck Protection Program (the “PPP”) which was established under the Coronavirus Aid, Relief, and Economic Security Act (“CARES Act”) enacted on March 27, 2020 in response to the COVID-19 pandemic and is administered by the U.S. Small Business Administration (the “SBA”). The Company received total proceeds of $9,530 from the PPP loans and made repayments of $379 on May 13, 2020. Under the terms of the CARES Act, as amended by the Paycheck Protection Program Flexibility Act of 2020 enacted on June 5, 2020 (the “Flexibility Act”), the PPP Loans, and accrued interest and fees may be forgiven following a period of twenty-four weeks after PPP Loan proceeds are received (the “covered period”) if they are used for qualifying expenses as described in the CARES Act including payroll costs and benefits (which must equal or exceed 60% of the amount requested to be forgiven), rent, mortgage interest, and utilities, which are subject to certain reductions based on the number of full time equivalent employees and the level of compensation for employees during such covered period. The amount of loan forgiveness will be reduced if the borrower terminates employees or significantly reduces salaries during such period, subject to certain exceptions. Subject to the terms and conditions applicable to loans administered by the SBA under the PPP, as amended by the Flexibility Act, the unforgiven portion of a PPP Loan is payable over a two year period at an interest rate of 1.00%, with a deferral of payments of principal, interest and fees until the date on which the SBA remits the loan forgiveness amount to the lender (or notifies the lender that no loan forgiveness is allowed), provided that the borrower applies for forgiveness within 10 months after the last day of the covered period (and if not, payment of principal and interest shall commence 10 months after the last day of the covered period). The Company used at least 60% of the amount of the PPP Loans proceeds to pay for payroll costs and the balance on other eligible qualifying expenses that the Company believes to be consistent with the terms of the PPP and plans to submit its forgiveness applications to CIBC Bank, USA by September 2020. While the Company currently believes that its use of the loan proceeds will meet the conditions for forgiveness of the PPP Loans, the Company cannot provide assurance that it has not taken and will not take actions that could cause the Company to be ineligible for forgiveness of the PPP Loans, in whole or in pa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NOTE 8 — LEASES
The Company leases certain facilities and equipment. On January 1, 2019, the Company adopted ASU 2016-02, Leases (“Topic 842”) and ASU 2018-11 using the cumulative effect method and has elected to apply each available practical expedient. The adoption of Topic 842 resulted in the Company recognizing operating lease liabilities totaling $19,508 with a corresponding right-of-use (“ROU”) asset of $17,613 based on the present value of the minimum rental payments of such leases. The variance between the ROU asset balance and the lease liability is a deferred rent liability that existed prior to the adoption of Topic 842 and was offset against the ROU asset balance during the adoption. The discount rates used for leases accounted for under ASC 842 are based on an interest rate yield curve developed for the leases in the Company’s lease portfolio.
Quantitative information regarding the Company’s leases is as follows:
Three Months Ended June 30,
Six Months Ended June 30,
2020
2019
2020
2019
Components of lease cost
Finance lease cost components:
Amortization of finance lease assets
$ 156
$ 136
$ 285
$ 272
Interest on finance lease liabilities
Total finance lease costs
204
161
359
326
Operating lease cost components:
Operating lease cost
811
755
1,576
1,541
Short-term lease cost
Variable lease cost (1)
Sublease income
(45)
(44)
(90)
(88)
Total operating lease costs
1,114
1,076
2,161
2,142
Total lease cost
$ 1,318
$ 1,237
$ 2,520
$ 2,468
Supplemental cash flow information related to our operating leases is
as follows for the six months ended June 30, 2020 and 2019:
Cash paid for amounts included in the measurement of lease liabilities:
Operating cash flows from finance leases
Operating cash outflow from operating leases
$ 1,764
$ 1,750
Weighted-average remaining lease term-finance leases at end of period (in years)
Weighted-average remaining lease term-operating leases at end of period (in years)
Weighted-average discount rate-finance leases at end of period
Weighted-average discount rate-operating leases at end of period
(1)
Variable lease costs consist primarily of taxes, insurance, utilities, and common area or other maintenance costs for the Company’s leased facilities and equipment.
As of June 30, 2020, future minimum lease payments under finance leases and operating leases were as follows:
Finance
Operating
Leases
Leases
Total
2020
$
619
$
1,751
$
2,370
2021
1,250
3,387
4,637
2022
926
2,902
3,828
2023
309
2,884
3,193
2024
31
2,906
2,937
2025 and thereafter
4
20,118
20,122
Total lease payments
3,139
33,948
37,087
Less—portion representing interest
(338)
(12,435)
(12,773)
Present value of lease obligations
2,801
21,513
24,314
Less—current portion of lease obligations
(1,032)
(1,582)
(2,614)
Long-term portion of lease obligations
$
1,769
$
19,931
$
21,7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9 — FAIR VALUE MEASUREMENTS
Fair Value of Financial Instruments
The carrying amounts of the Company’s financial instruments, which include cash and cash equivalents, accounts receivable, accounts payable and customer deposits, approximate their respective fair values due to the relatively short-term nature of these instruments. Based upon interest rates currently available to the Company for debt with similar terms, the carrying value of the Company’s long-term debt is approximately equal to its fair value.
The Company entered into an interest rate swap in June 2019 to mitigate the exposure to the variability of LIBOR for its floating rate debt described in Note 7, “Debt and Credit Agreements,” of these condensed consolidated financial statements. The fair value of the interest rate swap is reported in “Accrued liabilities” and the change in fair value is reported in “Interest expense, net” of these condensed consolidated financial statements. The fair value of the interest rate swap is estimated as the net present value of projected cash flows based on forward interest rates at the balance sheet date.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Financial instruments are assessed quarterly to determine the appropriate classification within the fair value hierarchy. Transfers between fair value classifications are made based upon the nature and type of the observable inputs. The fair value hierarchy is defined as follows: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For the Company’s corporate and municipal bonds, although quoted prices are available and used to value said assets, they are traded less frequen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s represent the fair values of the Company’s financial liabilities as of June 30, 2020 and December 31, 2019:
June 30, 2020
Level 1
Level 2
Level 3
Total
Liabilities measured on a recurring basis:
Interest rate swap
$
—
$
209
$
—
$
209
Total liabilities at fair value
$
—
$
209
$
—
$
209
December 31, 2019
Level 1
Level 2
Level 3
Total
Liabilities measured on a recurring basis:
Interest rate swap
$
—
$
78
$
—
$
78
Total liabilities at fair value
$
—
$
78
$
—
$
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10 — INCOME TAXES
Effective tax rates differ from federal statutory income tax rates primarily due to changes in the Company’s valuation allowance, permanent differences and provisions for state and local income taxes. As of June 30, 2020, the Company has a full valuation allowance recorded against deferred tax assets. During the six months ended June 30, 2020, the Company recorded a provision for income taxes of $83, compared to a provision for income taxes of $34 during the six months ended June 30, 2019.
The Company files income tax returns in U.S. federal and state jurisdictions. As of June 30, 2020, open tax years in federal and some state jurisdictions date back to 1996 due to the taxing authorities’ ability to adjust operating loss carryforwards. As of December 31, 2019, the Company had federal and unapportioned state net operating loss (“NOL”) carryforwards of $258,834 of which $227,781 will generally begin to expire in 2026. The majority of the NOL carryforwards will expire in various years from 2028 through 2037. NOLs generated after January 1, 2018 will not expire.
Since the Company has no unrecognized tax benefits, they will not have an impact on the condensed consolidated financial statements as a result of the expiration of the applicable statues of limitations within the next twelve months. In addition, Section 382 of the Internal Revenue Code of 1986, as amended (the “IRC”), generally imposes an annual limitation on the amount of NOL carryforwards and associated built-in losses that may be used to offset taxable income when a corporation has undergone certain changes in stock ownership. The Company’s ability to utilize NOL carryforwards and built-in losses may be limited, under IRC Section 382 or otherwise, by the Company’s issuance of common stock or by other changes in stock ownership. Upon completion of the Company’s analysis of IRC Section 382 in 2010, the Company determined that aggregate changes in stock ownership have triggered an annual limitation on NOL carryforwards and built-in losses available for utilization, thereby currently limiting annual NOL usage to $14,284 per year. Further limitations may occur, depending on additional future changes in stock ownership. To the extent the Company’s use of NOL carryforwards and associated built-in losses is significantly limited in the future, the Company’s income could be subject to U.S. corporate income tax earlier than it would be if the Company were able to use NOL carryforwards and built-in losses without such limitation, which could result in lower profits and the loss of benefits from these attributes.
In February 2013, the Company adopted a Stockholder Rights Plan, which was amended and extended in February 2016 and again in February 2019 (as amended, the “Rights Plan”). The Rights Plan is designed to preserve the Company’s substantial tax assets associated with NOL carryforwards under IRC Section 382. The amendment to the Rights Plan was most recently approved by the Company’s stockholders at the Company’s 2019 Annual Meeting of Stockholders and has a term of three years.
The Rights Plan is intended to act as a deterrent to any person or group, together with its affiliates and associates, becoming the beneficial owner of 4.9% or more of the Company’s common stock and thereby triggering a further limitation of the Company’s available NOL carryforwards. In connection with the adoption of the Rights Plan, the Board declared a non‑taxable dividend of one preferred share purchase right (a “Right”) for each outstanding share of the Company’s common stock to the Company’s stockholders of record as of the close of business on February 22, 2013. Each Right entitles its holder to purchase from the Company one one‑thousandth of a share of the Company’s Series A Junior Participating Preferred Stock at an exercise price of $4.25 per Right, subject to adjustment. As a result of the Rights Plan, any person or group that acquires beneficial ownership of 4.9% or more of the Company’s common stock without the approval of the Board would be subject to significant dilution in the ownership interest of that person or group. Stockholders who owned 4.9% or more of the outstanding shares of the Company’s common stock as of February 12, 2013 will not trigger the preferred share purchase rights unless they acquire additional shares after that date.
As of June 30, 2020, the Company had no unrecognized tax benefits. The Company recognizes interest and penalties related to uncertain tax positions as income tax expense. The Company had no accrued interest and penalties as of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t>
        </is>
      </c>
    </row>
    <row r="4">
      <c r="A4" s="4" t="inlineStr">
        <is>
          <t>SHARE-BASED COMPENSATION</t>
        </is>
      </c>
      <c r="B4" s="4" t="inlineStr">
        <is>
          <t>NOTE 11 — SHARE-BASED COMPENSATION
The following table summarizes stock option activity during the six months ended June 30, 2020:
Weighted Average
Options
Exercise Price
Outstanding as of December 31, 2019
54,362
$
11.16
Forfeited
(54,362)
$
11.16
Outstanding as of June 30, 2020
—
$
—
Exercisable as of June 30, 2020
—
$
—
The following table summarizes the Company’s restricted stock unit and performance award activity during the six months ended June 30, 2020:
Weighted Average
Number of
Grant-Date Fair Value
Shares
Per Share
Unvested as of December 31, 2019
1,356,915
$
2.39
Granted
507,513
$
1.63
Vested
(350,778)
$
2.43
Forfeited
(161,447)
$
4.39
Unvested as of June 30, 2020
1,352,203
$
1.90
The following table summarizes share-based compensation expense included in the Company’s condensed consolidated statements of operations for the six months ended June 30, 2020 and 2019, as follows:
Six Months Ended June 30,
2020
2019
Share-based compensation expense:
Cost of sales
$
54
$
60
Selling, general and administrative
502
450
Net effect of share-based compensation expense on net income
$
556
$
510
Reduction in earnings per share:
Basic earnings per share
$
0.03
$
0.03
Diluted earnings per share
$
0.03
$
0.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6 Months Ended</t>
        </is>
      </c>
    </row>
    <row r="2">
      <c r="B2" s="2" t="inlineStr">
        <is>
          <t>Jun. 30, 2020</t>
        </is>
      </c>
    </row>
    <row r="3">
      <c r="A3" s="3" t="inlineStr">
        <is>
          <t>LEGAL PROCEEDINGS</t>
        </is>
      </c>
    </row>
    <row r="4">
      <c r="A4" s="4" t="inlineStr">
        <is>
          <t>LEGAL PROCEEDINGS</t>
        </is>
      </c>
      <c r="B4" s="4" t="inlineStr">
        <is>
          <t>NOTE 12 — LEGAL PROCEEDINGS
The Company is party to a variety of legal proceedings that arise in the normal course of its business. While the results of these legal proceedings cannot be predicted with certainty, management believes that the final outcome of these proceedings will not have a material adverse effect, individually or in the aggregate, on the Company’s results of operations, financial condition or cash flows. Due to the inherent uncertainty of litigation, there can be no assurance that the resolution of any particular claim or proceeding would not have a material adverse effect on the Company’s results of operations, financial condition or cash flows. It is possible that if one or more of such matters were decided against the Company, the effects could be material to the Company’s results of operations in the period in which the Company would be required to record or adjust the related liability and could also be material to the Company’s financial condition and cash flows in the periods the Company would be required to pay such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RECENT ACCOUNTING PRONOUNCEMENTS</t>
        </is>
      </c>
    </row>
    <row r="4">
      <c r="A4" s="4" t="inlineStr">
        <is>
          <t>RECENT ACCOUNTING PRONOUNCEMENTS</t>
        </is>
      </c>
      <c r="B4" s="4" t="inlineStr">
        <is>
          <t xml:space="preserve">NOTE 13 — RECENT ACCOUNTING PRONOUNCEMENTS
The Company reviews new accounting standards as issued. Although some of the accounting standards issued or effective in the current fiscal year may be applicable to it, the Company believes that none of the new standards have a significant impact on its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t>
        </is>
      </c>
      <c r="B3" s="6" t="n">
        <v>2119</v>
      </c>
      <c r="C3" s="6" t="n">
        <v>2416</v>
      </c>
    </row>
    <row r="4">
      <c r="A4" s="4" t="inlineStr">
        <is>
          <t>Accounts receivable, net</t>
        </is>
      </c>
      <c r="B4" s="5" t="n">
        <v>26119</v>
      </c>
      <c r="C4" s="5" t="n">
        <v>18310</v>
      </c>
    </row>
    <row r="5">
      <c r="A5" s="4" t="inlineStr">
        <is>
          <t>Inventories, net</t>
        </is>
      </c>
      <c r="B5" s="5" t="n">
        <v>37611</v>
      </c>
      <c r="C5" s="5" t="n">
        <v>31863</v>
      </c>
    </row>
    <row r="6">
      <c r="A6" s="4" t="inlineStr">
        <is>
          <t>Prepaid expenses and other current assets</t>
        </is>
      </c>
      <c r="B6" s="5" t="n">
        <v>1739</v>
      </c>
      <c r="C6" s="5" t="n">
        <v>2124</v>
      </c>
    </row>
    <row r="7">
      <c r="A7" s="4" t="inlineStr">
        <is>
          <t>Total current assets</t>
        </is>
      </c>
      <c r="B7" s="5" t="n">
        <v>67588</v>
      </c>
      <c r="C7" s="5" t="n">
        <v>54713</v>
      </c>
    </row>
    <row r="8">
      <c r="A8" s="3" t="inlineStr">
        <is>
          <t>LONG-TERM ASSETS:</t>
        </is>
      </c>
    </row>
    <row r="9">
      <c r="A9" s="4" t="inlineStr">
        <is>
          <t>Property and equipment, net</t>
        </is>
      </c>
      <c r="B9" s="5" t="n">
        <v>46382</v>
      </c>
      <c r="C9" s="5" t="n">
        <v>46940</v>
      </c>
    </row>
    <row r="10">
      <c r="A10" s="4" t="inlineStr">
        <is>
          <t>Operating lease right-of-use assets</t>
        </is>
      </c>
      <c r="B10" s="5" t="n">
        <v>19490</v>
      </c>
      <c r="C10" s="5" t="n">
        <v>15980</v>
      </c>
    </row>
    <row r="11">
      <c r="A11" s="4" t="inlineStr">
        <is>
          <t>Intangible assets, net</t>
        </is>
      </c>
      <c r="B11" s="5" t="n">
        <v>4553</v>
      </c>
      <c r="C11" s="5" t="n">
        <v>4919</v>
      </c>
    </row>
    <row r="12">
      <c r="A12" s="4" t="inlineStr">
        <is>
          <t>Other assets</t>
        </is>
      </c>
      <c r="B12" s="5" t="n">
        <v>439</v>
      </c>
      <c r="C12" s="5" t="n">
        <v>314</v>
      </c>
    </row>
    <row r="13">
      <c r="A13" s="4" t="inlineStr">
        <is>
          <t>TOTAL ASSETS</t>
        </is>
      </c>
      <c r="B13" s="5" t="n">
        <v>138452</v>
      </c>
      <c r="C13" s="5" t="n">
        <v>122866</v>
      </c>
    </row>
    <row r="14">
      <c r="A14" s="3" t="inlineStr">
        <is>
          <t>CURRENT LIABILITIES:</t>
        </is>
      </c>
    </row>
    <row r="15">
      <c r="A15" s="4" t="inlineStr">
        <is>
          <t>Line of credit and other notes payable</t>
        </is>
      </c>
      <c r="B15" s="5" t="n">
        <v>13046</v>
      </c>
      <c r="C15" s="5" t="n">
        <v>12917</v>
      </c>
    </row>
    <row r="16">
      <c r="A16" s="4" t="inlineStr">
        <is>
          <t>Current portion of finance lease obligations</t>
        </is>
      </c>
      <c r="B16" s="5" t="n">
        <v>1032</v>
      </c>
      <c r="C16" s="5" t="n">
        <v>546</v>
      </c>
    </row>
    <row r="17">
      <c r="A17" s="4" t="inlineStr">
        <is>
          <t>Current portion of operating lease obligations</t>
        </is>
      </c>
      <c r="B17" s="5" t="n">
        <v>1582</v>
      </c>
      <c r="C17" s="5" t="n">
        <v>1326</v>
      </c>
    </row>
    <row r="18">
      <c r="A18" s="4" t="inlineStr">
        <is>
          <t>Accounts payable</t>
        </is>
      </c>
      <c r="B18" s="5" t="n">
        <v>21901</v>
      </c>
      <c r="C18" s="5" t="n">
        <v>21876</v>
      </c>
    </row>
    <row r="19">
      <c r="A19" s="4" t="inlineStr">
        <is>
          <t>Accrued liabilities</t>
        </is>
      </c>
      <c r="B19" s="5" t="n">
        <v>5096</v>
      </c>
      <c r="C19" s="5" t="n">
        <v>4911</v>
      </c>
    </row>
    <row r="20">
      <c r="A20" s="4" t="inlineStr">
        <is>
          <t>Customer deposits</t>
        </is>
      </c>
      <c r="B20" s="5" t="n">
        <v>21716</v>
      </c>
      <c r="C20" s="5" t="n">
        <v>22717</v>
      </c>
    </row>
    <row r="21">
      <c r="A21" s="4" t="inlineStr">
        <is>
          <t>Total current liabilities</t>
        </is>
      </c>
      <c r="B21" s="5" t="n">
        <v>64373</v>
      </c>
      <c r="C21" s="5" t="n">
        <v>64293</v>
      </c>
    </row>
    <row r="22">
      <c r="A22" s="3" t="inlineStr">
        <is>
          <t>LONG-TERM LIABILITIES:</t>
        </is>
      </c>
    </row>
    <row r="23">
      <c r="A23" s="4" t="inlineStr">
        <is>
          <t>Long-term debt, net of current maturities</t>
        </is>
      </c>
      <c r="B23" s="5" t="n">
        <v>9500</v>
      </c>
      <c r="C23" s="5" t="n">
        <v>505</v>
      </c>
    </row>
    <row r="24">
      <c r="A24" s="4" t="inlineStr">
        <is>
          <t>Long-term finance lease obligations, net of current portion</t>
        </is>
      </c>
      <c r="B24" s="5" t="n">
        <v>1769</v>
      </c>
      <c r="C24" s="5" t="n">
        <v>673</v>
      </c>
    </row>
    <row r="25">
      <c r="A25" s="4" t="inlineStr">
        <is>
          <t>Long-term operating lease obligations, net of current portion</t>
        </is>
      </c>
      <c r="B25" s="5" t="n">
        <v>19931</v>
      </c>
      <c r="C25" s="5" t="n">
        <v>16591</v>
      </c>
    </row>
    <row r="26">
      <c r="A26" s="4" t="inlineStr">
        <is>
          <t>Other</t>
        </is>
      </c>
      <c r="B26" s="5" t="n">
        <v>80</v>
      </c>
      <c r="C26" s="5" t="n">
        <v>44</v>
      </c>
    </row>
    <row r="27">
      <c r="A27" s="4" t="inlineStr">
        <is>
          <t>Total long-term liabilities</t>
        </is>
      </c>
      <c r="B27" s="5" t="n">
        <v>31280</v>
      </c>
      <c r="C27" s="5" t="n">
        <v>17813</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1 par value; 10,000,000 shares authorized; no shares issued or outstanding</t>
        </is>
      </c>
      <c r="B30" s="4" t="inlineStr">
        <is>
          <t xml:space="preserve"> </t>
        </is>
      </c>
      <c r="C30" s="4" t="inlineStr">
        <is>
          <t xml:space="preserve"> </t>
        </is>
      </c>
    </row>
    <row r="31">
      <c r="A31" s="4" t="inlineStr">
        <is>
          <t>Common stock, $0.001 par value; 30,000,000 shares authorized; 17,113,616 and 16,830,930 shares issued as of June 30, 2020, and December 31, 2019, respectively</t>
        </is>
      </c>
      <c r="B31" s="5" t="n">
        <v>17</v>
      </c>
      <c r="C31" s="5" t="n">
        <v>17</v>
      </c>
    </row>
    <row r="32">
      <c r="A32" s="4" t="inlineStr">
        <is>
          <t>Treasury stock, at cost, 273,937 shares as of June 30, 2020 and December 31, 2019</t>
        </is>
      </c>
      <c r="B32" s="5" t="n">
        <v>-1842</v>
      </c>
      <c r="C32" s="5" t="n">
        <v>-1842</v>
      </c>
    </row>
    <row r="33">
      <c r="A33" s="4" t="inlineStr">
        <is>
          <t>Additional paid-in capital</t>
        </is>
      </c>
      <c r="B33" s="5" t="n">
        <v>383917</v>
      </c>
      <c r="C33" s="5" t="n">
        <v>383361</v>
      </c>
    </row>
    <row r="34">
      <c r="A34" s="4" t="inlineStr">
        <is>
          <t>Accumulated deficit</t>
        </is>
      </c>
      <c r="B34" s="5" t="n">
        <v>-339293</v>
      </c>
      <c r="C34" s="5" t="n">
        <v>-340776</v>
      </c>
    </row>
    <row r="35">
      <c r="A35" s="4" t="inlineStr">
        <is>
          <t>Total stockholders’ equity</t>
        </is>
      </c>
      <c r="B35" s="5" t="n">
        <v>42799</v>
      </c>
      <c r="C35" s="5" t="n">
        <v>40760</v>
      </c>
    </row>
    <row r="36">
      <c r="A36" s="4" t="inlineStr">
        <is>
          <t>TOTAL LIABILITIES AND STOCKHOLDERS’ EQUITY</t>
        </is>
      </c>
      <c r="B36" s="6" t="n">
        <v>138452</v>
      </c>
      <c r="C36" s="6" t="n">
        <v>122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0</t>
        </is>
      </c>
    </row>
    <row r="3">
      <c r="A3" s="3" t="inlineStr">
        <is>
          <t>SEGMENT REPORTING</t>
        </is>
      </c>
    </row>
    <row r="4">
      <c r="A4" s="4" t="inlineStr">
        <is>
          <t>SEGMENT REPORTING</t>
        </is>
      </c>
      <c r="B4" s="4" t="inlineStr">
        <is>
          <t>NOTE 14— SEGMENT REPORTING
The Company is organized into reporting segments based on the nature of the products offered and business activities from which it earns revenues and incurs expenses for which discrete financial information is available and regularly reviewed by the Company’s chief operating decision maker.
The Company’s segments and their product and service offerings are summarized below:
Heavy Fabrications
The Company provides large, complex and precision fabrications to customers in a broad range of industrial markets. The Company’s most significant presence is within the U.S. wind energy industry, although it has diversified into other industrial markets in order to improve capacity utilization, reduce customer concentrations, and reduce exposure to uncertainty related to governmental policies currently impacting the U.S. wind energy industry. Within the U.S. wind energy industry, the Company provides steel towers and adapters primarily to wind turbine manufacturers. Production facilities, located in Manitowoc, Wisconsin and Abilene, Texas, are situated in close proximity to the primary U.S. domestic wind energy and equipment manufacturing hubs. The two facilities have a combined annual tower production capacity of up to approximately 550 towers (1,650 tower sections), sufficient to support turbines generating more than 1,100 megawatts of power. The Company has expanded production capabilities and leveraged manufacturing competencies, including welding, lifting capacity and stringent quality practices, into aftermarket and original equipment manufacturer (“OEM”) components utilized in surface and underground mining, construction, material handling, oil and gas (“O&amp;G”) and other infrastructure markets.
Gearing
The Company provides gearing and gearboxes to a broad set of customers in diverse markets including; onshore and offshore O&amp;G fracking and drilling, surface and underground mining, defense, wind energy, steel, material handling and other infrastructure markets. The Company has manufactured loose gearing, gearboxes and systems, and provided heat treatment services for aftermarket and OEM applications for nearly a century. The Company uses an integrated manufacturing process, which includes machining and finishing processes in Cicero, Illinois, and heat treatment in Neville Island, Pennsylvania.
Industrial Solutions
The Company provides supply chain solutions, inventory management, kitting and assembly services, primarily serving the combined cycle natural gas turbine market.
Corporate
“Corporate” includes the assets and selling, general and administrative expenses of the Company’s corporate office. “Eliminations” comprises adjustments to reconcile segment results to consolidated results.
The accounting policies of the reportable segments are the same as those referenced in Note 1, “Basis of Presentation” of these condensed consolidated financial statements. Summary financial information by reportable segment for the three and six months ended June 30, 2020 and 2019 is as follows:
Heavy Fabrications
Gearing
Industrial Solutions
Corporate
Eliminations
Consolidated
For the Three Months Ended June 30, 2020
Revenues from external customers
$
43,614
6,915
4,397
—
—
$
54,926
Intersegment revenues
—
7
—
—
(7)
—
Net revenues
43,614
6,922
4,397
—
(7)
54,926
Operating profit (loss)
3,199
(651)
217
(1,730)
—
1,035
Depreciation and amortization
939
503
106
34
—
1,582
Capital expenditures
217
1
7
34
—
259
Heavy Fabrications
Gearing
Industrial Solutions
Corporate
Eliminations
Consolidated
For the Three Months Ended June 30, 2019
Revenues from external customers
$
28,970
9,266
2,933
—
—
$
41,169
Operating profit (loss)
318
913
28
(1,465)
—
(206)
Depreciation and amortization
978
483
122
45
—
1,628
Capital expenditures
308
273
14
11
—
606
Heavy Fabrications
Gearing
Industrial Solutions
Corporate
Eliminations
Consolidated
For the Six Ended June 30, 2020
Revenues from external customers
$
81,983
13,142
8,435
—
—
$
103,560
Intersegment revenues
—
7
—
—
(7)
—
Net revenues
81,983
13,149
8,435
—
(7)
103,560
Operating profit (loss)
6,740
(912)
410
(3,523)
—
2,715
Depreciation and amortization
1,903
1,015
210
66
—
3,194
Capital expenditures
598
169
127
35
—
929
Heavy Fabrications
Gearing
Industrial Solutions
Corporate
Eliminations
Consolidated
For the Six Months Ended June 30, 2019
Revenues from external customers
$
57,264
$
19,293
$
6,272
$
—
$
—
$
82,829
Operating profit (loss)
96
2,300
(256)
(2,840)
—
(700)
Depreciation and amortization
2,073
964
245
108
—
3,390
Capital expenditures
509
640
14
20
—
1,183
Total Assets as of
June 30,
December 31,
Segments:
2020
2019
Heavy Fabrications
$
58,651
$
41,432
Gearing
46,307
47,022
Industrial Solutions
9,295
8,893
Corporate
236,137
239,629
Eliminations
(211,938)
(214,110)
$
138,452
$
122,8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15 — COMMITMENTS AND CONTINGENCIES
Environmental Compliance and Remediation Liabilities
The Company’s operations and products are subject to a variety of environmental laws and regulations in the jurisdictions in which the Company operates and sells products governing, among other things, air emissions, wastewater discharges, the use, handling and disposal of hazardous materials, soil and groundwater contamination, employee health and safety, and product content, performance and packaging. Certain environmental laws may impose the entire cost or a portion of the cost of investigating and cleaning up a contaminated site, regardless of fault, upon any one or more of a number of parties, including the current or previous owners or operators of the site. These environmental laws also impose liability on any person who arranges for the disposal or treatment of hazardous substances at a contaminated site. Third parties may also make claims against owners or operators of sites and users of disposal sites for personal injuries and property damage associated with releases of hazardous substances from those sites.
Warranty Liability
The Company warrants its products for terms that range from one to five years. In certain contracts, the Company has recourse provisions for items that would enable recovery from third parties for amounts paid to customers under warranty provisions. As of June 30, 2020 and 2019, estimated product warranty liability was $62 and $214, respectively, and is recorded within accrued liabilities in the Company’s condensed consolidated balance sheets.
The changes in the carrying amount of the Company’s total product warranty liability for the six months ended June 30, 2020 and 2019 were as follows:
For the Six Months Ended June 30,
2020
2019
Balance, beginning of period
$
163
$
226
Reduction of warranty reserve
(82)
(4)
Warranty claims
—
(19)
Other adjustments
(19)
Balance, end of period
$
62
$
214
Allowance for Doubtful Accounts
Based upon past experience and judgment, the Company establishes an allowance for doubtful accounts with respect to accounts receivable. The Company’s standard allowance estimation methodology considers a number of factors that, based on its collections experience, the Company believes will have an impact on its credit risk and the collectability of its accounts receivable. These factors include individual customer circumstances, history with the Company, the length of the time period during which the account receivable has been past due and other relevant criteria.
The Company monitors its collections and write-off experience to assess whether or not adjustments to its allowance estimates are necessary. Changes in trends in any of the factors that the Company believes may impact the collectability of its accounts receivable, as noted above, or modifications to its credit standards, collection practices and other related policies may impact the Company’s allowance for doubtful accounts and its financial results. The activity in the accounts receivable allowance liability for the six months ended June 30, 2020 and 2019 consisted of the following:
For the Six Months Ended June 30,
2020
2019
Balance at beginning of period
$
127
$
190
Bad debt expense
114
2
Write-offs
(47)
(14)
Other adjustments
(33)
—
Balance at end of period
$
161
$
178
Collateral
In select instances, the Company has pledged specific inventory and machinery and equipment assets to serve as collateral on related payable or financing obligations.
Liquidated Damages
In certain customer contracts, the Company has agreed to pay liquidated damages in the event of qualifying delivery or production delays. These damages are typically limited to a specific percentage of the value of the product in question and/or are dependent on actual losses sustained by the customer. The Company does not believe that this potential exposure will have a material adverse effect on the Company’s consolidated financial position or results of operations. There was no reserve for liquidated damages as of June 30, 2020 or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6 Months Ended</t>
        </is>
      </c>
    </row>
    <row r="2">
      <c r="B2" s="2" t="inlineStr">
        <is>
          <t>Jun. 30, 2020</t>
        </is>
      </c>
    </row>
    <row r="3">
      <c r="A3" s="3" t="inlineStr">
        <is>
          <t>REVENUES</t>
        </is>
      </c>
    </row>
    <row r="4">
      <c r="A4" s="4" t="inlineStr">
        <is>
          <t>Schedule of disaggregation of revenue</t>
        </is>
      </c>
      <c r="B4" s="4" t="inlineStr">
        <is>
          <t>Three Months Ended June 30,
Six Months Ended June 30,
2020
2019
2020
2019
Heavy Fabrications
$
43,614
$
28,970
$
81,983
$
57,264
Gearing
6,922
9,266
13,149
19,293
Industrial Solutions
4,397
2,933
8,435
6,272
Eliminations
(7)
-
(7)
-
Consolidated
$
54,926
$
41,169
$
103,560
$
82,8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Reconciliation of basic and diluted earnings per share</t>
        </is>
      </c>
      <c r="B4" s="4" t="inlineStr">
        <is>
          <t xml:space="preserve">Three Months Ended
Six Months Ended
June 30,
June 30,
2020
2019
2020
2019
Basic earnings per share calculation:
Net income (loss)
$
529
$
(1,018)
$
1,482
$
(2,060)
Weighted average number of common shares outstanding
16,760,702
16,045,790
16,678,469
15,916,590
Basic net income (loss) per share
$
0.03
$
(0.06)
$
0.09
$
(0.13)
Diluted earnings per share calculation:
Net income (loss)
$
529
$
(1,018)
$
1,482
$
(2,060)
Weighted average number of common shares outstanding
16,760,702
16,045,790
16,678,469
15,916,590
Common stock equivalents:
Non-vested stock awards (1)
363,917
—
255,336
—
Weighted average number of common shares outstanding
17,124,619
16,045,790
16,933,805
15,916,590
Diluted net income (loss) per share
$
0.03
$
(0.06)
$
0.09
$
(0.13)
(1)
Stock options and restricted stock units granted and outstanding of 1,489,660 as of June 30, 2019 are excluded from the computation of diluted earnings due to the anti-dilutive effect as a result of the Company’s net loss for three and six months ended June 30,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6 Months Ended</t>
        </is>
      </c>
    </row>
    <row r="2">
      <c r="B2" s="2" t="inlineStr">
        <is>
          <t>Jun. 30, 2020</t>
        </is>
      </c>
    </row>
    <row r="3">
      <c r="A3" s="3" t="inlineStr">
        <is>
          <t>INVENTORIES</t>
        </is>
      </c>
    </row>
    <row r="4">
      <c r="A4" s="4" t="inlineStr">
        <is>
          <t>Schedule of the components of inventories from operations</t>
        </is>
      </c>
      <c r="B4" s="4" t="inlineStr">
        <is>
          <t>June 30,
December 31,
2020
2019
Raw materials
$
24,001
$
22,759
Work-in-process
9,956
8,366
Finished goods
5,666
2,915
39,623
34,040
Less: Reserve for excess and obsolete inventory
(2,012)
(2,177)
Net inventories
$
37,611
$
31,8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t>
        </is>
      </c>
    </row>
    <row r="4">
      <c r="A4" s="4" t="inlineStr">
        <is>
          <t>Schedule of the cost basis, accumulated amortization and net book value of intangible assets</t>
        </is>
      </c>
      <c r="B4" s="4" t="inlineStr">
        <is>
          <t>June 30, 2020
December 31, 2019
Remaining
Remaining
Weighted
Weighted
Accumulated
Net
Average
Accumulated
Net
Average
Cost
Accumulated
Impairment
Book
Amortization
Accumulated
Impairment
Book
Amortization
Basis
Amortization
Charges
Value
Period
Cost
Amortization
Charges
Value
Period
Intangible assets:
Noncompete agreements
$
$
(97)
$
—
$
73
2.6
$
$
(83)
$
—
$
87
Customer relationships
15,979
(6,826)
(7,592)
1,561
5.4
15,979
(6,674)
(7,592)
1,713
5.8
Trade names
9,099
(6,180)
—
2,919
7.3
9,099
(5,980)
—
3,119
7.8
Intangible assets
$
25,248
$
(13,103)
$
(7,592)
$
4,553
6.0
$
25,248
$
(12,737)
$
(7,592)
$
4,919
6.5</t>
        </is>
      </c>
    </row>
    <row r="5">
      <c r="A5" s="4" t="inlineStr">
        <is>
          <t>Schedule of estimated future amortization expense</t>
        </is>
      </c>
      <c r="B5" s="4" t="inlineStr">
        <is>
          <t>As of June 30, 2020, estimated future amortization expense is as follows:
2020
$
367
2021
733
2022
725
2023
664
2024
661
2025 and thereafter
1,403
Total
$
4,5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0</t>
        </is>
      </c>
    </row>
    <row r="3">
      <c r="A3" s="3" t="inlineStr">
        <is>
          <t>ACCRUED LIABILITIES</t>
        </is>
      </c>
    </row>
    <row r="4">
      <c r="A4" s="4" t="inlineStr">
        <is>
          <t>Schedule of accrued liabilities</t>
        </is>
      </c>
      <c r="B4" s="4" t="inlineStr">
        <is>
          <t>June 30,
December 31,
2020
2019
Accrued payroll and benefits
$
3,563
$
3,870
Fair value of interest rate swap
209
78
Accrued property taxes
348
—
Income taxes payable
101
61
Accrued professional fees
297
136
Accrued warranty liability
62
163
Self-insured workers compensation reserve
145
115
Accrued other
371
488
Total accrued liabilities
$
5,096
$
4,9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GREEMENTS (Tables)</t>
        </is>
      </c>
      <c r="B1" s="2" t="inlineStr">
        <is>
          <t>6 Months Ended</t>
        </is>
      </c>
    </row>
    <row r="2">
      <c r="B2" s="2" t="inlineStr">
        <is>
          <t>Jun. 30, 2020</t>
        </is>
      </c>
    </row>
    <row r="3">
      <c r="A3" s="3" t="inlineStr">
        <is>
          <t>DEBT AND CREDIT AGREEMENTS</t>
        </is>
      </c>
    </row>
    <row r="4">
      <c r="A4" s="4" t="inlineStr">
        <is>
          <t>Schedule of outstanding debt balances</t>
        </is>
      </c>
      <c r="B4" s="4" t="inlineStr">
        <is>
          <t>June 30,
December 31,
2020
2019
Line of credit
$
12,107
$
11,517
PPP Loans
9,151
—
Other notes payable
946
1,563
Long-term debt
342
342
Less: Current portion
(13,046)
(12,917)
Long-term debt, net of current maturities
$
9,500
$
5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Quantitative information regarding leases</t>
        </is>
      </c>
      <c r="B4" s="4" t="inlineStr">
        <is>
          <t>Three Months Ended June 30,
Six Months Ended June 30,
2020
2019
2020
2019
Components of lease cost
Finance lease cost components:
Amortization of finance lease assets
$ 156
$ 136
$ 285
$ 272
Interest on finance lease liabilities
Total finance lease costs
204
161
359
326
Operating lease cost components:
Operating lease cost
811
755
1,576
1,541
Short-term lease cost
Variable lease cost (1)
Sublease income
(45)
(44)
(90)
(88)
Total operating lease costs
1,114
1,076
2,161
2,142
Total lease cost
$ 1,318
$ 1,237
$ 2,520
$ 2,468
Supplemental cash flow information related to our operating leases is
as follows for the six months ended June 30, 2020 and 2019:
Cash paid for amounts included in the measurement of lease liabilities:
Operating cash flows from finance leases
Operating cash outflow from operating leases
$ 1,764
$ 1,750
Weighted-average remaining lease term-finance leases at end of period (in years)
Weighted-average remaining lease term-operating leases at end of period (in years)
Weighted-average discount rate-finance leases at end of period
Weighted-average discount rate-operating leases at end of period
(1)
Variable lease costs consist primarily of taxes, insurance, utilities, and common area or other maintenance costs for the Company’s leased facilities and equipment.</t>
        </is>
      </c>
    </row>
    <row r="5">
      <c r="A5" s="4" t="inlineStr">
        <is>
          <t>Schedule of future minimum lease payments under finance leases and operating leases</t>
        </is>
      </c>
      <c r="B5" s="4" t="inlineStr">
        <is>
          <t>As of June 30, 2020, future minimum lease payments under finance leases and operating leases were as follows:
Finance
Operating
Leases
Leases
Total
2020
$
619
$
1,751
$
2,370
2021
1,250
3,387
4,637
2022
926
2,902
3,828
2023
309
2,884
3,193
2024
31
2,906
2,937
2025 and thereafter
4
20,118
20,122
Total lease payments
3,139
33,948
37,087
Less—portion representing interest
(338)
(12,435)
(12,773)
Present value of lease obligations
2,801
21,513
24,314
Less—current portion of lease obligations
(1,032)
(1,582)
(2,614)
Long-term portion of lease obligations
$
1,769
$
19,931
$
21,7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the fair values of the Company's financial liabilities</t>
        </is>
      </c>
      <c r="B4" s="4" t="inlineStr">
        <is>
          <t>June 30, 2020
Level 1
Level 2
Level 3
Total
Liabilities measured on a recurring basis:
Interest rate swap
$
—
$
209
$
—
$
209
Total liabilities at fair value
$
—
$
209
$
—
$
209
December 31, 2019
Level 1
Level 2
Level 3
Total
Liabilities measured on a recurring basis:
Interest rate swap
$
—
$
78
$
—
$
78
Total liabilities at fair value
$
—
$
78
$
—
$
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CONDENSED CONSOLIDATED BALANCE SHEETS</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30000000</v>
      </c>
      <c r="C8" s="5" t="n">
        <v>30000000</v>
      </c>
    </row>
    <row r="9">
      <c r="A9" s="4" t="inlineStr">
        <is>
          <t>Common stock, shares issued</t>
        </is>
      </c>
      <c r="B9" s="5" t="n">
        <v>17113616</v>
      </c>
      <c r="C9" s="5" t="n">
        <v>16830930</v>
      </c>
    </row>
    <row r="10">
      <c r="A10" s="4" t="inlineStr">
        <is>
          <t>Treasury stock, common shares</t>
        </is>
      </c>
      <c r="B10" s="5" t="n">
        <v>273937</v>
      </c>
      <c r="C10" s="5" t="n">
        <v>273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COMPENSATION</t>
        </is>
      </c>
    </row>
    <row r="4">
      <c r="A4" s="4" t="inlineStr">
        <is>
          <t>Schedule of stock option activity</t>
        </is>
      </c>
      <c r="B4" s="4" t="inlineStr">
        <is>
          <t>Weighted Average
Options
Exercise Price
Outstanding as of December 31, 2019
54,362
$
11.16
Forfeited
(54,362)
$
11.16
Outstanding as of June 30, 2020
—
$
—
Exercisable as of June 30, 2020
—
$
—</t>
        </is>
      </c>
    </row>
    <row r="5">
      <c r="A5" s="4" t="inlineStr">
        <is>
          <t>Schedule of RSU activity</t>
        </is>
      </c>
      <c r="B5" s="4" t="inlineStr">
        <is>
          <t>Weighted Average
Number of
Grant-Date Fair Value
Shares
Per Share
Unvested as of December 31, 2019
1,356,915
$
2.39
Granted
507,513
$
1.63
Vested
(350,778)
$
2.43
Forfeited
(161,447)
$
4.39
Unvested as of June 30, 2020
1,352,203
$
1.90</t>
        </is>
      </c>
    </row>
    <row r="6">
      <c r="A6" s="4" t="inlineStr">
        <is>
          <t>Schedule of share-based compensation expense, net of taxes withheld</t>
        </is>
      </c>
      <c r="B6" s="4" t="inlineStr">
        <is>
          <t>Six Months Ended June 30,
2020
2019
Share-based compensation expense:
Cost of sales
$
54
$
60
Selling, general and administrative
502
450
Net effect of share-based compensation expense on net income
$
556
$
510
Reduction in earnings per share:
Basic earnings per share
$
0.03
$
0.03
Diluted earnings per share
$
0.03
$
0.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t>
        </is>
      </c>
    </row>
    <row r="4">
      <c r="A4" s="4" t="inlineStr">
        <is>
          <t>Schedule of financial information by reportable segment</t>
        </is>
      </c>
      <c r="B4" s="4" t="inlineStr">
        <is>
          <t>Heavy Fabrications
Gearing
Industrial Solutions
Corporate
Eliminations
Consolidated
For the Three Months Ended June 30, 2020
Revenues from external customers
$
43,614
6,915
4,397
—
—
$
54,926
Intersegment revenues
—
7
—
—
(7)
—
Net revenues
43,614
6,922
4,397
—
(7)
54,926
Operating profit (loss)
3,199
(651)
217
(1,730)
—
1,035
Depreciation and amortization
939
503
106
34
—
1,582
Capital expenditures
217
1
7
34
—
259
Heavy Fabrications
Gearing
Industrial Solutions
Corporate
Eliminations
Consolidated
For the Three Months Ended June 30, 2019
Revenues from external customers
$
28,970
9,266
2,933
—
—
$
41,169
Operating profit (loss)
318
913
28
(1,465)
—
(206)
Depreciation and amortization
978
483
122
45
—
1,628
Capital expenditures
308
273
14
11
—
606
Heavy Fabrications
Gearing
Industrial Solutions
Corporate
Eliminations
Consolidated
For the Six Ended June 30, 2020
Revenues from external customers
$
81,983
13,142
8,435
—
—
$
103,560
Intersegment revenues
—
7
—
—
(7)
—
Net revenues
81,983
13,149
8,435
—
(7)
103,560
Operating profit (loss)
6,740
(912)
410
(3,523)
—
2,715
Depreciation and amortization
1,903
1,015
210
66
—
3,194
Capital expenditures
598
169
127
35
—
929
Heavy Fabrications
Gearing
Industrial Solutions
Corporate
Eliminations
Consolidated
For the Six Months Ended June 30, 2019
Revenues from external customers
$
57,264
$
19,293
$
6,272
$
—
$
—
$
82,829
Operating profit (loss)
96
2,300
(256)
(2,840)
—
(700)
Depreciation and amortization
2,073
964
245
108
—
3,390
Capital expenditures
509
640
14
20
—
1,183
Total Assets as of
June 30,
December 31,
Segments:
2020
2019
Heavy Fabrications
$
58,651
$
41,432
Gearing
46,307
47,022
Industrial Solutions
9,295
8,893
Corporate
236,137
239,629
Eliminations
(211,938)
(214,110)
$
138,452
$
122,8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changes in the carrying amount of the total product warranty liability</t>
        </is>
      </c>
      <c r="B4" s="4" t="inlineStr">
        <is>
          <t>For the Six Months Ended June 30,
2020
2019
Balance, beginning of period
$
163
$
226
Reduction of warranty reserve
(82)
(4)
Warranty claims
—
(19)
Other adjustments
(19)
Balance, end of period
$
62
$
214</t>
        </is>
      </c>
    </row>
    <row r="5">
      <c r="A5" s="4" t="inlineStr">
        <is>
          <t>Schedule of the activity in the accounts receivable allowance liability</t>
        </is>
      </c>
      <c r="B5" s="4" t="inlineStr">
        <is>
          <t>For the Six Months Ended June 30,
2020
2019
Balance at beginning of period
$
127
$
190
Bad debt expense
114
2
Write-offs
(47)
(14)
Other adjustments
(33)
—
Balance at end of period
$
161
$
1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ASIS OF PRESENTATION (Details) - USD ($) $ / shares in Units, $ in Thousands</t>
        </is>
      </c>
      <c r="B1" s="2" t="inlineStr">
        <is>
          <t>May 13, 2020</t>
        </is>
      </c>
      <c r="C1" s="2" t="inlineStr">
        <is>
          <t>Jul. 31, 2018</t>
        </is>
      </c>
      <c r="D1" s="2" t="inlineStr">
        <is>
          <t>Jun. 30, 2020</t>
        </is>
      </c>
      <c r="E1" s="2" t="inlineStr">
        <is>
          <t>Apr. 15, 2020</t>
        </is>
      </c>
      <c r="F1" s="2" t="inlineStr">
        <is>
          <t>Dec. 31, 2019</t>
        </is>
      </c>
    </row>
    <row r="2">
      <c r="A2" s="3" t="inlineStr">
        <is>
          <t>Description of Business</t>
        </is>
      </c>
    </row>
    <row r="3">
      <c r="A3" s="4" t="inlineStr">
        <is>
          <t>Revenue as a percentage of sales associated with new wind turbine installations</t>
        </is>
      </c>
      <c r="D3" s="4" t="inlineStr">
        <is>
          <t>72.00%</t>
        </is>
      </c>
    </row>
    <row r="4">
      <c r="A4" s="3" t="inlineStr">
        <is>
          <t>Liquidity</t>
        </is>
      </c>
    </row>
    <row r="5">
      <c r="A5" s="4" t="inlineStr">
        <is>
          <t>Total debt and capital lease obligations</t>
        </is>
      </c>
      <c r="D5" s="6" t="n">
        <v>25347</v>
      </c>
    </row>
    <row r="6">
      <c r="A6" s="4" t="inlineStr">
        <is>
          <t>Obligation to make principal payments on outstanding debt during the next twelve months</t>
        </is>
      </c>
      <c r="D6" s="5" t="n">
        <v>14078</v>
      </c>
    </row>
    <row r="7">
      <c r="A7" s="4" t="inlineStr">
        <is>
          <t>Outstanding indebtedness under the Credit Facility</t>
        </is>
      </c>
      <c r="D7" s="6" t="n">
        <v>12107</v>
      </c>
    </row>
    <row r="8">
      <c r="A8" s="4" t="inlineStr">
        <is>
          <t>Common stock, par value (in dollars per share)</t>
        </is>
      </c>
      <c r="C8" s="7" t="n">
        <v>0.001</v>
      </c>
      <c r="D8" s="7" t="n">
        <v>0.001</v>
      </c>
      <c r="F8" s="7" t="n">
        <v>0.001</v>
      </c>
    </row>
    <row r="9">
      <c r="A9" s="4" t="inlineStr">
        <is>
          <t>Sales agent commission percentage</t>
        </is>
      </c>
      <c r="D9" s="4" t="inlineStr">
        <is>
          <t>3.00%</t>
        </is>
      </c>
    </row>
    <row r="10">
      <c r="A10" s="4" t="inlineStr">
        <is>
          <t>ATM common stock available for issuance</t>
        </is>
      </c>
      <c r="D10" s="6" t="n">
        <v>9967</v>
      </c>
    </row>
    <row r="11">
      <c r="A11" s="4" t="inlineStr">
        <is>
          <t>Long-term Debt</t>
        </is>
      </c>
      <c r="D11" s="6" t="n">
        <v>342</v>
      </c>
      <c r="F11" s="6" t="n">
        <v>342</v>
      </c>
    </row>
    <row r="12">
      <c r="A12" s="4" t="inlineStr">
        <is>
          <t>Paycheck Protection Program loan</t>
        </is>
      </c>
    </row>
    <row r="13">
      <c r="A13" s="3" t="inlineStr">
        <is>
          <t>Liquidity</t>
        </is>
      </c>
    </row>
    <row r="14">
      <c r="A14" s="4" t="inlineStr">
        <is>
          <t>Long-term Debt</t>
        </is>
      </c>
      <c r="E14" s="6" t="n">
        <v>9530</v>
      </c>
    </row>
    <row r="15">
      <c r="A15" s="4" t="inlineStr">
        <is>
          <t>Repayments of Debt</t>
        </is>
      </c>
      <c r="B15" s="6" t="n">
        <v>379</v>
      </c>
    </row>
    <row r="16">
      <c r="A16" s="4" t="inlineStr">
        <is>
          <t>Minimum</t>
        </is>
      </c>
    </row>
    <row r="17">
      <c r="A17" s="3" t="inlineStr">
        <is>
          <t>Liquidity</t>
        </is>
      </c>
    </row>
    <row r="18">
      <c r="A18" s="4" t="inlineStr">
        <is>
          <t>Number of months cash resources adequate to meet Company's liquidity needs</t>
        </is>
      </c>
      <c r="D18" s="4" t="inlineStr">
        <is>
          <t>12 months</t>
        </is>
      </c>
    </row>
    <row r="19">
      <c r="A19" s="4" t="inlineStr">
        <is>
          <t>Maximum</t>
        </is>
      </c>
    </row>
    <row r="20">
      <c r="A20" s="3" t="inlineStr">
        <is>
          <t>Liquidity</t>
        </is>
      </c>
    </row>
    <row r="21">
      <c r="A21" s="4" t="inlineStr">
        <is>
          <t>Proceeds from issuance of stock</t>
        </is>
      </c>
      <c r="C21" s="6" t="n">
        <v>1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54926</v>
      </c>
      <c r="C4" s="6" t="n">
        <v>41169</v>
      </c>
      <c r="D4" s="6" t="n">
        <v>103560</v>
      </c>
      <c r="E4" s="6" t="n">
        <v>82829</v>
      </c>
    </row>
    <row r="5">
      <c r="A5" s="4" t="inlineStr">
        <is>
          <t>Eliminations</t>
        </is>
      </c>
    </row>
    <row r="6">
      <c r="A6" s="3" t="inlineStr">
        <is>
          <t>Disaggregation of Revenue [Line Items]</t>
        </is>
      </c>
    </row>
    <row r="7">
      <c r="A7" s="4" t="inlineStr">
        <is>
          <t>Revenues</t>
        </is>
      </c>
      <c r="B7" s="5" t="n">
        <v>-7</v>
      </c>
      <c r="D7" s="5" t="n">
        <v>-7</v>
      </c>
    </row>
    <row r="8">
      <c r="A8" s="4" t="inlineStr">
        <is>
          <t>Intersegment Revenues</t>
        </is>
      </c>
      <c r="B8" s="5" t="n">
        <v>-7</v>
      </c>
      <c r="D8" s="5" t="n">
        <v>-7</v>
      </c>
    </row>
    <row r="9">
      <c r="A9" s="4" t="inlineStr">
        <is>
          <t>Heavy Fabrications</t>
        </is>
      </c>
    </row>
    <row r="10">
      <c r="A10" s="3" t="inlineStr">
        <is>
          <t>Disaggregation of Revenue [Line Items]</t>
        </is>
      </c>
    </row>
    <row r="11">
      <c r="A11" s="4" t="inlineStr">
        <is>
          <t>Revenues</t>
        </is>
      </c>
      <c r="B11" s="5" t="n">
        <v>43614</v>
      </c>
      <c r="C11" s="5" t="n">
        <v>28970</v>
      </c>
      <c r="D11" s="5" t="n">
        <v>81983</v>
      </c>
      <c r="E11" s="5" t="n">
        <v>57264</v>
      </c>
    </row>
    <row r="12">
      <c r="A12" s="4" t="inlineStr">
        <is>
          <t>Gearing</t>
        </is>
      </c>
    </row>
    <row r="13">
      <c r="A13" s="3" t="inlineStr">
        <is>
          <t>Disaggregation of Revenue [Line Items]</t>
        </is>
      </c>
    </row>
    <row r="14">
      <c r="A14" s="4" t="inlineStr">
        <is>
          <t>Revenues</t>
        </is>
      </c>
      <c r="B14" s="5" t="n">
        <v>6922</v>
      </c>
      <c r="C14" s="5" t="n">
        <v>9266</v>
      </c>
      <c r="D14" s="5" t="n">
        <v>13149</v>
      </c>
      <c r="E14" s="5" t="n">
        <v>19293</v>
      </c>
    </row>
    <row r="15">
      <c r="A15" s="4" t="inlineStr">
        <is>
          <t>Intersegment Revenues</t>
        </is>
      </c>
      <c r="B15" s="5" t="n">
        <v>7</v>
      </c>
      <c r="D15" s="5" t="n">
        <v>7</v>
      </c>
    </row>
    <row r="16">
      <c r="A16" s="4" t="inlineStr">
        <is>
          <t>Industrial Solutions</t>
        </is>
      </c>
    </row>
    <row r="17">
      <c r="A17" s="3" t="inlineStr">
        <is>
          <t>Disaggregation of Revenue [Line Items]</t>
        </is>
      </c>
    </row>
    <row r="18">
      <c r="A18" s="4" t="inlineStr">
        <is>
          <t>Revenues</t>
        </is>
      </c>
      <c r="B18" s="6" t="n">
        <v>4397</v>
      </c>
      <c r="C18" s="6" t="n">
        <v>2933</v>
      </c>
      <c r="D18" s="6" t="n">
        <v>8435</v>
      </c>
      <c r="E18" s="6" t="n">
        <v>627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ET INCOME (LOSS) PER COMMON SHARE—BASIC:</t>
        </is>
      </c>
    </row>
    <row r="4">
      <c r="A4" s="4" t="inlineStr">
        <is>
          <t>Net income (loss)</t>
        </is>
      </c>
      <c r="B4" s="6" t="n">
        <v>529</v>
      </c>
      <c r="C4" s="6" t="n">
        <v>954</v>
      </c>
      <c r="D4" s="6" t="n">
        <v>-1018</v>
      </c>
      <c r="E4" s="6" t="n">
        <v>-1042</v>
      </c>
      <c r="F4" s="6" t="n">
        <v>1482</v>
      </c>
      <c r="G4" s="6" t="n">
        <v>-2060</v>
      </c>
    </row>
    <row r="5">
      <c r="A5" s="4" t="inlineStr">
        <is>
          <t>Weighted average number of common shares outstanding</t>
        </is>
      </c>
      <c r="B5" s="5" t="n">
        <v>16760702</v>
      </c>
      <c r="D5" s="5" t="n">
        <v>16045790</v>
      </c>
      <c r="F5" s="5" t="n">
        <v>16678469</v>
      </c>
      <c r="G5" s="5" t="n">
        <v>15916590</v>
      </c>
    </row>
    <row r="6">
      <c r="A6" s="4" t="inlineStr">
        <is>
          <t>Basic net income (loss) per share</t>
        </is>
      </c>
      <c r="B6" s="8" t="n">
        <v>0.03</v>
      </c>
      <c r="D6" s="8" t="n">
        <v>-0.06</v>
      </c>
      <c r="F6" s="8" t="n">
        <v>0.09</v>
      </c>
      <c r="G6" s="8" t="n">
        <v>-0.13</v>
      </c>
    </row>
    <row r="7">
      <c r="A7" s="3" t="inlineStr">
        <is>
          <t>NET INCOME ( LOSS) PER COMMON SHARE—DILUTED:</t>
        </is>
      </c>
    </row>
    <row r="8">
      <c r="A8" s="4" t="inlineStr">
        <is>
          <t>Net income (loss)</t>
        </is>
      </c>
      <c r="B8" s="6" t="n">
        <v>529</v>
      </c>
      <c r="D8" s="6" t="n">
        <v>-1018</v>
      </c>
      <c r="F8" s="6" t="n">
        <v>1482</v>
      </c>
      <c r="G8" s="6" t="n">
        <v>-2060</v>
      </c>
    </row>
    <row r="9">
      <c r="A9" s="4" t="inlineStr">
        <is>
          <t>Weighted average number of common shares outstanding</t>
        </is>
      </c>
      <c r="B9" s="5" t="n">
        <v>16760702</v>
      </c>
      <c r="D9" s="5" t="n">
        <v>16045790</v>
      </c>
      <c r="F9" s="5" t="n">
        <v>16678469</v>
      </c>
      <c r="G9" s="5" t="n">
        <v>15916590</v>
      </c>
    </row>
    <row r="10">
      <c r="A10" s="3" t="inlineStr">
        <is>
          <t>Common stock equivalents:</t>
        </is>
      </c>
    </row>
    <row r="11">
      <c r="A11" s="4" t="inlineStr">
        <is>
          <t>Non-vested stock awards (in shares)</t>
        </is>
      </c>
      <c r="B11" s="5" t="n">
        <v>363917</v>
      </c>
      <c r="F11" s="5" t="n">
        <v>255336</v>
      </c>
    </row>
    <row r="12">
      <c r="A12" s="4" t="inlineStr">
        <is>
          <t>Weighted average number of common shares outstanding</t>
        </is>
      </c>
      <c r="B12" s="5" t="n">
        <v>17124619</v>
      </c>
      <c r="D12" s="5" t="n">
        <v>16045790</v>
      </c>
      <c r="F12" s="5" t="n">
        <v>16933805</v>
      </c>
      <c r="G12" s="5" t="n">
        <v>15916590</v>
      </c>
    </row>
    <row r="13">
      <c r="A13" s="4" t="inlineStr">
        <is>
          <t>Diluted net income (loss) per share</t>
        </is>
      </c>
      <c r="B13" s="8" t="n">
        <v>0.03</v>
      </c>
      <c r="D13" s="8" t="n">
        <v>-0.06</v>
      </c>
      <c r="F13" s="8" t="n">
        <v>0.09</v>
      </c>
      <c r="G13" s="8" t="n">
        <v>-0.13</v>
      </c>
    </row>
    <row r="14">
      <c r="A14" s="4" t="inlineStr">
        <is>
          <t>Stock options and restricted stock units granted and outstanding excluded from the computation of diluted earnings per share, due to the anti-dilutive effect (in shares)</t>
        </is>
      </c>
      <c r="G14" s="5" t="n">
        <v>1489660</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IES</t>
        </is>
      </c>
    </row>
    <row r="3">
      <c r="A3" s="4" t="inlineStr">
        <is>
          <t>Raw materials</t>
        </is>
      </c>
      <c r="B3" s="6" t="n">
        <v>24001</v>
      </c>
      <c r="C3" s="6" t="n">
        <v>22759</v>
      </c>
    </row>
    <row r="4">
      <c r="A4" s="4" t="inlineStr">
        <is>
          <t>Work-in-process</t>
        </is>
      </c>
      <c r="B4" s="5" t="n">
        <v>9956</v>
      </c>
      <c r="C4" s="5" t="n">
        <v>8366</v>
      </c>
    </row>
    <row r="5">
      <c r="A5" s="4" t="inlineStr">
        <is>
          <t>Finished goods</t>
        </is>
      </c>
      <c r="B5" s="5" t="n">
        <v>5666</v>
      </c>
      <c r="C5" s="5" t="n">
        <v>2915</v>
      </c>
    </row>
    <row r="6">
      <c r="A6" s="4" t="inlineStr">
        <is>
          <t>Gross inventories</t>
        </is>
      </c>
      <c r="B6" s="5" t="n">
        <v>39623</v>
      </c>
      <c r="C6" s="5" t="n">
        <v>34040</v>
      </c>
    </row>
    <row r="7">
      <c r="A7" s="4" t="inlineStr">
        <is>
          <t>Less: Reserve for excess and obsolete inventory</t>
        </is>
      </c>
      <c r="B7" s="5" t="n">
        <v>-2012</v>
      </c>
      <c r="C7" s="5" t="n">
        <v>-2177</v>
      </c>
    </row>
    <row r="8">
      <c r="A8" s="4" t="inlineStr">
        <is>
          <t>Net inventories</t>
        </is>
      </c>
      <c r="B8" s="6" t="n">
        <v>37611</v>
      </c>
      <c r="C8" s="6" t="n">
        <v>318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3" customWidth="1" min="1" max="1"/>
    <col width="25" customWidth="1" min="2" max="2"/>
    <col width="25" customWidth="1" min="3" max="3"/>
  </cols>
  <sheetData>
    <row r="1">
      <c r="A1" s="1" t="inlineStr">
        <is>
          <t>INTANGIBLE ASSETS (Details) - USD ($) $ in Thousands</t>
        </is>
      </c>
      <c r="B1" s="2" t="inlineStr">
        <is>
          <t>6 Months Ended</t>
        </is>
      </c>
      <c r="C1" s="2" t="inlineStr">
        <is>
          <t>12 Months Ended</t>
        </is>
      </c>
    </row>
    <row r="2">
      <c r="B2" s="2" t="inlineStr">
        <is>
          <t>Jun. 30, 2020</t>
        </is>
      </c>
      <c r="C2" s="2" t="inlineStr">
        <is>
          <t>Dec. 31, 2019</t>
        </is>
      </c>
    </row>
    <row r="3">
      <c r="A3" s="3" t="inlineStr">
        <is>
          <t>INTANGIBLE ASSETS</t>
        </is>
      </c>
    </row>
    <row r="4">
      <c r="A4" s="4" t="inlineStr">
        <is>
          <t>Cost Basis</t>
        </is>
      </c>
      <c r="B4" s="6" t="n">
        <v>25248</v>
      </c>
      <c r="C4" s="6" t="n">
        <v>25248</v>
      </c>
    </row>
    <row r="5">
      <c r="A5" s="4" t="inlineStr">
        <is>
          <t>Accumulated Amortization</t>
        </is>
      </c>
      <c r="B5" s="5" t="n">
        <v>-13103</v>
      </c>
      <c r="C5" s="5" t="n">
        <v>-12737</v>
      </c>
    </row>
    <row r="6">
      <c r="A6" s="4" t="inlineStr">
        <is>
          <t>Accumulated Impairment Charges</t>
        </is>
      </c>
      <c r="B6" s="5" t="n">
        <v>-7592</v>
      </c>
      <c r="C6" s="5" t="n">
        <v>-7592</v>
      </c>
    </row>
    <row r="7">
      <c r="A7" s="4" t="inlineStr">
        <is>
          <t>Net Book Value</t>
        </is>
      </c>
      <c r="B7" s="6" t="n">
        <v>4553</v>
      </c>
      <c r="C7" s="6" t="n">
        <v>4919</v>
      </c>
    </row>
    <row r="8">
      <c r="A8" s="4" t="inlineStr">
        <is>
          <t>Remaining Weighted Average Amortization Period</t>
        </is>
      </c>
      <c r="B8" s="4" t="inlineStr">
        <is>
          <t>6 years</t>
        </is>
      </c>
      <c r="C8" s="4" t="inlineStr">
        <is>
          <t>6 years 6 months</t>
        </is>
      </c>
    </row>
    <row r="9">
      <c r="A9" s="3" t="inlineStr">
        <is>
          <t>Estimated future amortization expense</t>
        </is>
      </c>
    </row>
    <row r="10">
      <c r="A10" s="4" t="inlineStr">
        <is>
          <t>2020</t>
        </is>
      </c>
      <c r="B10" s="6" t="n">
        <v>367</v>
      </c>
    </row>
    <row r="11">
      <c r="A11" s="4" t="inlineStr">
        <is>
          <t>2021</t>
        </is>
      </c>
      <c r="B11" s="5" t="n">
        <v>733</v>
      </c>
    </row>
    <row r="12">
      <c r="A12" s="4" t="inlineStr">
        <is>
          <t>2022</t>
        </is>
      </c>
      <c r="B12" s="5" t="n">
        <v>725</v>
      </c>
    </row>
    <row r="13">
      <c r="A13" s="4" t="inlineStr">
        <is>
          <t>2023</t>
        </is>
      </c>
      <c r="B13" s="5" t="n">
        <v>664</v>
      </c>
    </row>
    <row r="14">
      <c r="A14" s="4" t="inlineStr">
        <is>
          <t>2024</t>
        </is>
      </c>
      <c r="B14" s="5" t="n">
        <v>661</v>
      </c>
    </row>
    <row r="15">
      <c r="A15" s="4" t="inlineStr">
        <is>
          <t>2025 and thereafter</t>
        </is>
      </c>
      <c r="B15" s="5" t="n">
        <v>1403</v>
      </c>
    </row>
    <row r="16">
      <c r="A16" s="4" t="inlineStr">
        <is>
          <t>Net Book Value</t>
        </is>
      </c>
      <c r="B16" s="6" t="n">
        <v>4553</v>
      </c>
      <c r="C16" s="6" t="n">
        <v>4919</v>
      </c>
    </row>
    <row r="17">
      <c r="A17" s="4" t="inlineStr">
        <is>
          <t>Minimum</t>
        </is>
      </c>
    </row>
    <row r="18">
      <c r="A18" s="3" t="inlineStr">
        <is>
          <t>INTANGIBLE ASSETS</t>
        </is>
      </c>
    </row>
    <row r="19">
      <c r="A19" s="4" t="inlineStr">
        <is>
          <t>Remaining Weighted Average Amortization Period</t>
        </is>
      </c>
      <c r="B19" s="4" t="inlineStr">
        <is>
          <t>3 years</t>
        </is>
      </c>
    </row>
    <row r="20">
      <c r="A20" s="4" t="inlineStr">
        <is>
          <t>Maximum</t>
        </is>
      </c>
    </row>
    <row r="21">
      <c r="A21" s="3" t="inlineStr">
        <is>
          <t>INTANGIBLE ASSETS</t>
        </is>
      </c>
    </row>
    <row r="22">
      <c r="A22" s="4" t="inlineStr">
        <is>
          <t>Remaining Weighted Average Amortization Period</t>
        </is>
      </c>
      <c r="B22" s="4" t="inlineStr">
        <is>
          <t>7 years</t>
        </is>
      </c>
    </row>
    <row r="23">
      <c r="A23" s="4" t="inlineStr">
        <is>
          <t>Noncompete agreements</t>
        </is>
      </c>
    </row>
    <row r="24">
      <c r="A24" s="3" t="inlineStr">
        <is>
          <t>INTANGIBLE ASSETS</t>
        </is>
      </c>
    </row>
    <row r="25">
      <c r="A25" s="4" t="inlineStr">
        <is>
          <t>Cost Basis</t>
        </is>
      </c>
      <c r="B25" s="6" t="n">
        <v>170</v>
      </c>
      <c r="C25" s="5" t="n">
        <v>170</v>
      </c>
    </row>
    <row r="26">
      <c r="A26" s="4" t="inlineStr">
        <is>
          <t>Accumulated Amortization</t>
        </is>
      </c>
      <c r="B26" s="5" t="n">
        <v>-97</v>
      </c>
      <c r="C26" s="5" t="n">
        <v>-83</v>
      </c>
    </row>
    <row r="27">
      <c r="A27" s="4" t="inlineStr">
        <is>
          <t>Net Book Value</t>
        </is>
      </c>
      <c r="B27" s="6" t="n">
        <v>73</v>
      </c>
      <c r="C27" s="6" t="n">
        <v>87</v>
      </c>
    </row>
    <row r="28">
      <c r="A28" s="4" t="inlineStr">
        <is>
          <t>Remaining Weighted Average Amortization Period</t>
        </is>
      </c>
      <c r="B28" s="4" t="inlineStr">
        <is>
          <t>2 years 7 months 6 days</t>
        </is>
      </c>
      <c r="C28" s="4" t="inlineStr">
        <is>
          <t>3 years 1 month 6 days</t>
        </is>
      </c>
    </row>
    <row r="29">
      <c r="A29" s="3" t="inlineStr">
        <is>
          <t>Estimated future amortization expense</t>
        </is>
      </c>
    </row>
    <row r="30">
      <c r="A30" s="4" t="inlineStr">
        <is>
          <t>Net Book Value</t>
        </is>
      </c>
      <c r="B30" s="6" t="n">
        <v>73</v>
      </c>
      <c r="C30" s="6" t="n">
        <v>87</v>
      </c>
    </row>
    <row r="31">
      <c r="A31" s="4" t="inlineStr">
        <is>
          <t>Customer relationships</t>
        </is>
      </c>
    </row>
    <row r="32">
      <c r="A32" s="3" t="inlineStr">
        <is>
          <t>INTANGIBLE ASSETS</t>
        </is>
      </c>
    </row>
    <row r="33">
      <c r="A33" s="4" t="inlineStr">
        <is>
          <t>Cost Basis</t>
        </is>
      </c>
      <c r="B33" s="5" t="n">
        <v>15979</v>
      </c>
      <c r="C33" s="5" t="n">
        <v>15979</v>
      </c>
    </row>
    <row r="34">
      <c r="A34" s="4" t="inlineStr">
        <is>
          <t>Accumulated Amortization</t>
        </is>
      </c>
      <c r="B34" s="5" t="n">
        <v>-6826</v>
      </c>
      <c r="C34" s="5" t="n">
        <v>-6674</v>
      </c>
    </row>
    <row r="35">
      <c r="A35" s="4" t="inlineStr">
        <is>
          <t>Accumulated Impairment Charges</t>
        </is>
      </c>
      <c r="B35" s="5" t="n">
        <v>-7592</v>
      </c>
      <c r="C35" s="5" t="n">
        <v>-7592</v>
      </c>
    </row>
    <row r="36">
      <c r="A36" s="4" t="inlineStr">
        <is>
          <t>Net Book Value</t>
        </is>
      </c>
      <c r="B36" s="6" t="n">
        <v>1561</v>
      </c>
      <c r="C36" s="6" t="n">
        <v>1713</v>
      </c>
    </row>
    <row r="37">
      <c r="A37" s="4" t="inlineStr">
        <is>
          <t>Remaining Weighted Average Amortization Period</t>
        </is>
      </c>
      <c r="B37" s="4" t="inlineStr">
        <is>
          <t>5 years 4 months 24 days</t>
        </is>
      </c>
      <c r="C37" s="4" t="inlineStr">
        <is>
          <t>5 years 9 months 18 days</t>
        </is>
      </c>
    </row>
    <row r="38">
      <c r="A38" s="3" t="inlineStr">
        <is>
          <t>Estimated future amortization expense</t>
        </is>
      </c>
    </row>
    <row r="39">
      <c r="A39" s="4" t="inlineStr">
        <is>
          <t>Net Book Value</t>
        </is>
      </c>
      <c r="B39" s="6" t="n">
        <v>1561</v>
      </c>
      <c r="C39" s="6" t="n">
        <v>1713</v>
      </c>
    </row>
    <row r="40">
      <c r="A40" s="4" t="inlineStr">
        <is>
          <t>Trade names</t>
        </is>
      </c>
    </row>
    <row r="41">
      <c r="A41" s="3" t="inlineStr">
        <is>
          <t>INTANGIBLE ASSETS</t>
        </is>
      </c>
    </row>
    <row r="42">
      <c r="A42" s="4" t="inlineStr">
        <is>
          <t>Cost Basis</t>
        </is>
      </c>
      <c r="B42" s="5" t="n">
        <v>9099</v>
      </c>
      <c r="C42" s="5" t="n">
        <v>9099</v>
      </c>
    </row>
    <row r="43">
      <c r="A43" s="4" t="inlineStr">
        <is>
          <t>Accumulated Amortization</t>
        </is>
      </c>
      <c r="B43" s="5" t="n">
        <v>-6180</v>
      </c>
      <c r="C43" s="5" t="n">
        <v>-5980</v>
      </c>
    </row>
    <row r="44">
      <c r="A44" s="4" t="inlineStr">
        <is>
          <t>Net Book Value</t>
        </is>
      </c>
      <c r="B44" s="6" t="n">
        <v>2919</v>
      </c>
      <c r="C44" s="6" t="n">
        <v>3119</v>
      </c>
    </row>
    <row r="45">
      <c r="A45" s="4" t="inlineStr">
        <is>
          <t>Remaining Weighted Average Amortization Period</t>
        </is>
      </c>
      <c r="B45" s="4" t="inlineStr">
        <is>
          <t>7 years 3 months 18 days</t>
        </is>
      </c>
      <c r="C45" s="4" t="inlineStr">
        <is>
          <t>7 years 9 months 18 days</t>
        </is>
      </c>
    </row>
    <row r="46">
      <c r="A46" s="3" t="inlineStr">
        <is>
          <t>Estimated future amortization expense</t>
        </is>
      </c>
    </row>
    <row r="47">
      <c r="A47" s="4" t="inlineStr">
        <is>
          <t>Net Book Value</t>
        </is>
      </c>
      <c r="B47" s="6" t="n">
        <v>2919</v>
      </c>
      <c r="C47" s="6" t="n">
        <v>31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RUED LIABILITIES (Details) - USD ($) $ in Thousands</t>
        </is>
      </c>
      <c r="B1" s="2" t="inlineStr">
        <is>
          <t>Jun. 30, 2020</t>
        </is>
      </c>
      <c r="C1" s="2" t="inlineStr">
        <is>
          <t>Dec. 31, 2019</t>
        </is>
      </c>
      <c r="D1" s="2" t="inlineStr">
        <is>
          <t>Jun. 30, 2019</t>
        </is>
      </c>
      <c r="E1" s="2" t="inlineStr">
        <is>
          <t>Dec. 31, 2018</t>
        </is>
      </c>
    </row>
    <row r="2">
      <c r="A2" s="3" t="inlineStr">
        <is>
          <t>ACCRUED LIABILITIES</t>
        </is>
      </c>
    </row>
    <row r="3">
      <c r="A3" s="4" t="inlineStr">
        <is>
          <t>Accrued payroll and benefits</t>
        </is>
      </c>
      <c r="B3" s="6" t="n">
        <v>3563</v>
      </c>
      <c r="C3" s="6" t="n">
        <v>3870</v>
      </c>
    </row>
    <row r="4">
      <c r="A4" s="4" t="inlineStr">
        <is>
          <t>Fair value of interest rate swap</t>
        </is>
      </c>
      <c r="B4" s="5" t="n">
        <v>209</v>
      </c>
      <c r="C4" s="5" t="n">
        <v>78</v>
      </c>
    </row>
    <row r="5">
      <c r="A5" s="4" t="inlineStr">
        <is>
          <t>Accrued property taxes</t>
        </is>
      </c>
      <c r="B5" s="5" t="n">
        <v>348</v>
      </c>
    </row>
    <row r="6">
      <c r="A6" s="4" t="inlineStr">
        <is>
          <t>Income taxes payable</t>
        </is>
      </c>
      <c r="B6" s="5" t="n">
        <v>101</v>
      </c>
      <c r="C6" s="5" t="n">
        <v>61</v>
      </c>
    </row>
    <row r="7">
      <c r="A7" s="4" t="inlineStr">
        <is>
          <t>Accrued professional fees</t>
        </is>
      </c>
      <c r="B7" s="5" t="n">
        <v>297</v>
      </c>
      <c r="C7" s="5" t="n">
        <v>136</v>
      </c>
    </row>
    <row r="8">
      <c r="A8" s="4" t="inlineStr">
        <is>
          <t>Accrued warranty liability</t>
        </is>
      </c>
      <c r="B8" s="5" t="n">
        <v>62</v>
      </c>
      <c r="C8" s="5" t="n">
        <v>163</v>
      </c>
      <c r="D8" s="6" t="n">
        <v>214</v>
      </c>
      <c r="E8" s="6" t="n">
        <v>226</v>
      </c>
    </row>
    <row r="9">
      <c r="A9" s="4" t="inlineStr">
        <is>
          <t>Self-insured workers compensation reserve</t>
        </is>
      </c>
      <c r="B9" s="5" t="n">
        <v>145</v>
      </c>
      <c r="C9" s="5" t="n">
        <v>115</v>
      </c>
    </row>
    <row r="10">
      <c r="A10" s="4" t="inlineStr">
        <is>
          <t>Accrued other</t>
        </is>
      </c>
      <c r="B10" s="5" t="n">
        <v>371</v>
      </c>
      <c r="C10" s="5" t="n">
        <v>488</v>
      </c>
    </row>
    <row r="11">
      <c r="A11" s="4" t="inlineStr">
        <is>
          <t>Total accrued liabilities</t>
        </is>
      </c>
      <c r="B11" s="6" t="n">
        <v>5096</v>
      </c>
      <c r="C11" s="6" t="n">
        <v>49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AND CREDIT AGREEMENTS (Details) - USD ($) $ in Thousands</t>
        </is>
      </c>
      <c r="B1" s="2" t="inlineStr">
        <is>
          <t>May 13, 2020</t>
        </is>
      </c>
      <c r="C1" s="2" t="inlineStr">
        <is>
          <t>Feb. 25, 2019</t>
        </is>
      </c>
      <c r="D1" s="2" t="inlineStr">
        <is>
          <t>Oct. 26, 2016</t>
        </is>
      </c>
      <c r="E1" s="2" t="inlineStr">
        <is>
          <t>Jun. 30, 2020</t>
        </is>
      </c>
      <c r="F1" s="2" t="inlineStr">
        <is>
          <t>Dec. 31, 2019</t>
        </is>
      </c>
      <c r="G1" s="2" t="inlineStr">
        <is>
          <t>Apr. 15, 2020</t>
        </is>
      </c>
      <c r="H1" s="2" t="inlineStr">
        <is>
          <t>Jun. 30, 2019</t>
        </is>
      </c>
      <c r="I1" s="2" t="inlineStr">
        <is>
          <t>Dec. 31, 2016</t>
        </is>
      </c>
    </row>
    <row r="2">
      <c r="A2" s="3" t="inlineStr">
        <is>
          <t>Credit Facilities</t>
        </is>
      </c>
    </row>
    <row r="3">
      <c r="A3" s="4" t="inlineStr">
        <is>
          <t>Line of credit</t>
        </is>
      </c>
      <c r="E3" s="6" t="n">
        <v>12107</v>
      </c>
    </row>
    <row r="4">
      <c r="A4" s="4" t="inlineStr">
        <is>
          <t>Long-term debt</t>
        </is>
      </c>
      <c r="E4" s="5" t="n">
        <v>342</v>
      </c>
      <c r="F4" s="6" t="n">
        <v>342</v>
      </c>
    </row>
    <row r="5">
      <c r="A5" s="4" t="inlineStr">
        <is>
          <t>Less: Current portion</t>
        </is>
      </c>
      <c r="E5" s="5" t="n">
        <v>-13046</v>
      </c>
      <c r="F5" s="5" t="n">
        <v>-12917</v>
      </c>
    </row>
    <row r="6">
      <c r="A6" s="4" t="inlineStr">
        <is>
          <t>Long-term debt, net of current maturities</t>
        </is>
      </c>
      <c r="E6" s="5" t="n">
        <v>9500</v>
      </c>
      <c r="F6" s="5" t="n">
        <v>505</v>
      </c>
    </row>
    <row r="7">
      <c r="A7" s="3" t="inlineStr">
        <is>
          <t>Future annual principal payments</t>
        </is>
      </c>
    </row>
    <row r="8">
      <c r="A8" s="4" t="inlineStr">
        <is>
          <t>2020</t>
        </is>
      </c>
      <c r="E8" s="5" t="n">
        <v>14078</v>
      </c>
    </row>
    <row r="9">
      <c r="A9" s="4" t="inlineStr">
        <is>
          <t>Swap agreement notional amount</t>
        </is>
      </c>
      <c r="H9" s="6" t="n">
        <v>6000</v>
      </c>
    </row>
    <row r="10">
      <c r="A10" s="4" t="inlineStr">
        <is>
          <t>Interest rate on notional amount of debt</t>
        </is>
      </c>
      <c r="H10" s="4" t="inlineStr">
        <is>
          <t>2.13%</t>
        </is>
      </c>
    </row>
    <row r="11">
      <c r="A11" s="4" t="inlineStr">
        <is>
          <t>Proceeds received form capital</t>
        </is>
      </c>
      <c r="E11" s="5" t="n">
        <v>9530</v>
      </c>
    </row>
    <row r="12">
      <c r="A12" s="4" t="inlineStr">
        <is>
          <t>Capital Expenditure loan</t>
        </is>
      </c>
    </row>
    <row r="13">
      <c r="A13" s="3" t="inlineStr">
        <is>
          <t>Credit Facilities</t>
        </is>
      </c>
    </row>
    <row r="14">
      <c r="A14" s="4" t="inlineStr">
        <is>
          <t>Other notes payable</t>
        </is>
      </c>
      <c r="E14" s="5" t="n">
        <v>946</v>
      </c>
      <c r="F14" s="5" t="n">
        <v>1563</v>
      </c>
    </row>
    <row r="15">
      <c r="A15" s="4" t="inlineStr">
        <is>
          <t>Long-term debt</t>
        </is>
      </c>
      <c r="E15" s="6" t="n">
        <v>946</v>
      </c>
      <c r="F15" s="5" t="n">
        <v>1563</v>
      </c>
    </row>
    <row r="16">
      <c r="A16" s="3" t="inlineStr">
        <is>
          <t>Future annual principal payments</t>
        </is>
      </c>
    </row>
    <row r="17">
      <c r="A17" s="4" t="inlineStr">
        <is>
          <t>Interest rate (as a percent)</t>
        </is>
      </c>
      <c r="E17" s="4" t="inlineStr">
        <is>
          <t>5.00%</t>
        </is>
      </c>
    </row>
    <row r="18">
      <c r="A18" s="4" t="inlineStr">
        <is>
          <t>Current maturities of long-term debt</t>
        </is>
      </c>
      <c r="E18" s="6" t="n">
        <v>940</v>
      </c>
      <c r="F18" s="5" t="n">
        <v>1400</v>
      </c>
    </row>
    <row r="19">
      <c r="A19" s="4" t="inlineStr">
        <is>
          <t>Capital Expenditure loan | Minimum</t>
        </is>
      </c>
    </row>
    <row r="20">
      <c r="A20" s="3" t="inlineStr">
        <is>
          <t>Future annual principal payments</t>
        </is>
      </c>
    </row>
    <row r="21">
      <c r="A21" s="4" t="inlineStr">
        <is>
          <t>Monthly payments on notes payable</t>
        </is>
      </c>
      <c r="E21" s="5" t="n">
        <v>1</v>
      </c>
    </row>
    <row r="22">
      <c r="A22" s="4" t="inlineStr">
        <is>
          <t>Capital Expenditure loan | Maximum</t>
        </is>
      </c>
    </row>
    <row r="23">
      <c r="A23" s="3" t="inlineStr">
        <is>
          <t>Future annual principal payments</t>
        </is>
      </c>
    </row>
    <row r="24">
      <c r="A24" s="4" t="inlineStr">
        <is>
          <t>Monthly payments on notes payable</t>
        </is>
      </c>
      <c r="E24" s="5" t="n">
        <v>36</v>
      </c>
    </row>
    <row r="25">
      <c r="A25" s="4" t="inlineStr">
        <is>
          <t>Development Corporation of Abilene loan</t>
        </is>
      </c>
    </row>
    <row r="26">
      <c r="A26" s="3" t="inlineStr">
        <is>
          <t>Credit Facilities</t>
        </is>
      </c>
    </row>
    <row r="27">
      <c r="A27" s="4" t="inlineStr">
        <is>
          <t>Long-term debt</t>
        </is>
      </c>
      <c r="E27" s="5" t="n">
        <v>342</v>
      </c>
      <c r="I27" s="6" t="n">
        <v>570</v>
      </c>
    </row>
    <row r="28">
      <c r="A28" s="3" t="inlineStr">
        <is>
          <t>Future annual principal payments</t>
        </is>
      </c>
    </row>
    <row r="29">
      <c r="A29" s="4" t="inlineStr">
        <is>
          <t>Loan forgiven</t>
        </is>
      </c>
      <c r="F29" s="5" t="n">
        <v>114</v>
      </c>
    </row>
    <row r="30">
      <c r="A30" s="4" t="inlineStr">
        <is>
          <t>Paycheck Protection Program loan</t>
        </is>
      </c>
    </row>
    <row r="31">
      <c r="A31" s="3" t="inlineStr">
        <is>
          <t>Credit Facilities</t>
        </is>
      </c>
    </row>
    <row r="32">
      <c r="A32" s="4" t="inlineStr">
        <is>
          <t>PPP Loans</t>
        </is>
      </c>
      <c r="E32" s="5" t="n">
        <v>9151</v>
      </c>
    </row>
    <row r="33">
      <c r="A33" s="4" t="inlineStr">
        <is>
          <t>Long-term debt</t>
        </is>
      </c>
      <c r="G33" s="6" t="n">
        <v>9530</v>
      </c>
    </row>
    <row r="34">
      <c r="A34" s="3" t="inlineStr">
        <is>
          <t>Future annual principal payments</t>
        </is>
      </c>
    </row>
    <row r="35">
      <c r="A35" s="4" t="inlineStr">
        <is>
          <t>Repayment of the balance of the Term Loan</t>
        </is>
      </c>
      <c r="B35" s="6" t="n">
        <v>379</v>
      </c>
    </row>
    <row r="36">
      <c r="A36" s="4" t="inlineStr">
        <is>
          <t>Credit facility</t>
        </is>
      </c>
    </row>
    <row r="37">
      <c r="A37" s="3" t="inlineStr">
        <is>
          <t>Future annual principal payments</t>
        </is>
      </c>
    </row>
    <row r="38">
      <c r="A38" s="4" t="inlineStr">
        <is>
          <t>Maximum borrowing capacity</t>
        </is>
      </c>
      <c r="C38" s="6" t="n">
        <v>35000</v>
      </c>
    </row>
    <row r="39">
      <c r="A39" s="4" t="inlineStr">
        <is>
          <t>Line of credit facilities, term of credit agreements</t>
        </is>
      </c>
      <c r="D39" s="4" t="inlineStr">
        <is>
          <t>3 years</t>
        </is>
      </c>
    </row>
    <row r="40">
      <c r="A40" s="4" t="inlineStr">
        <is>
          <t>Line of credit, term extended</t>
        </is>
      </c>
      <c r="C40" s="4" t="inlineStr">
        <is>
          <t>3 years</t>
        </is>
      </c>
    </row>
    <row r="41">
      <c r="A41" s="4" t="inlineStr">
        <is>
          <t>Maximum borrowing capacity of the face value of eligible receivable (as a percent)</t>
        </is>
      </c>
      <c r="C41" s="4" t="inlineStr">
        <is>
          <t>85.00%</t>
        </is>
      </c>
    </row>
    <row r="42">
      <c r="A42" s="4" t="inlineStr">
        <is>
          <t>Maximum percentage of lower of cost or market value of eligible inventories</t>
        </is>
      </c>
      <c r="C42" s="4" t="inlineStr">
        <is>
          <t>50.00%</t>
        </is>
      </c>
    </row>
    <row r="43">
      <c r="A43" s="4" t="inlineStr">
        <is>
          <t>Maximum percentage of orderly liquidation value of eligible inventories</t>
        </is>
      </c>
      <c r="C43" s="4" t="inlineStr">
        <is>
          <t>85.00%</t>
        </is>
      </c>
    </row>
    <row r="44">
      <c r="A44" s="4" t="inlineStr">
        <is>
          <t>Additional maximum borrowing capacity</t>
        </is>
      </c>
      <c r="C44" s="6" t="n">
        <v>12500</v>
      </c>
    </row>
    <row r="45">
      <c r="A45" s="4" t="inlineStr">
        <is>
          <t>Percentage of net orderly liquidation value</t>
        </is>
      </c>
      <c r="D45" s="4" t="inlineStr">
        <is>
          <t>75.00%</t>
        </is>
      </c>
    </row>
    <row r="46">
      <c r="A46" s="4" t="inlineStr">
        <is>
          <t>Percentage of fair market value of mortgaged property</t>
        </is>
      </c>
      <c r="C46" s="4" t="inlineStr">
        <is>
          <t>50.00%</t>
        </is>
      </c>
    </row>
    <row r="47">
      <c r="A47" s="4" t="inlineStr">
        <is>
          <t>Maximum borrowing restricted value</t>
        </is>
      </c>
      <c r="C47" s="6" t="n">
        <v>12000</v>
      </c>
    </row>
    <row r="48">
      <c r="A48" s="4" t="inlineStr">
        <is>
          <t>Interest rate base (as a percent)</t>
        </is>
      </c>
      <c r="D48" s="4" t="inlineStr">
        <is>
          <t>3.50%</t>
        </is>
      </c>
    </row>
    <row r="49">
      <c r="A49" s="4" t="inlineStr">
        <is>
          <t>Unused facility fee (as a percent)</t>
        </is>
      </c>
      <c r="C49" s="4" t="inlineStr">
        <is>
          <t>0.50%</t>
        </is>
      </c>
    </row>
    <row r="50">
      <c r="A50" s="4" t="inlineStr">
        <is>
          <t>Current borrowing capacity</t>
        </is>
      </c>
      <c r="E50" s="5" t="n">
        <v>19826</v>
      </c>
    </row>
    <row r="51">
      <c r="A51" s="4" t="inlineStr">
        <is>
          <t>Credit facility | LIBOR</t>
        </is>
      </c>
    </row>
    <row r="52">
      <c r="A52" s="3" t="inlineStr">
        <is>
          <t>Future annual principal payments</t>
        </is>
      </c>
    </row>
    <row r="53">
      <c r="A53" s="4" t="inlineStr">
        <is>
          <t>Interest rate margin (as a percent)</t>
        </is>
      </c>
      <c r="C53" s="4" t="inlineStr">
        <is>
          <t>5.50%</t>
        </is>
      </c>
    </row>
    <row r="54">
      <c r="A54" s="4" t="inlineStr">
        <is>
          <t>Credit facility | Minimum | LIBOR</t>
        </is>
      </c>
    </row>
    <row r="55">
      <c r="A55" s="3" t="inlineStr">
        <is>
          <t>Future annual principal payments</t>
        </is>
      </c>
    </row>
    <row r="56">
      <c r="A56" s="4" t="inlineStr">
        <is>
          <t>Interest rate margin (as a percent)</t>
        </is>
      </c>
      <c r="C56" s="4" t="inlineStr">
        <is>
          <t>2.25%</t>
        </is>
      </c>
    </row>
    <row r="57">
      <c r="A57" s="4" t="inlineStr">
        <is>
          <t>Interest rate (as a percent)</t>
        </is>
      </c>
      <c r="C57" s="4" t="inlineStr">
        <is>
          <t>0.00%</t>
        </is>
      </c>
    </row>
    <row r="58">
      <c r="A58" s="4" t="inlineStr">
        <is>
          <t>Credit facility | Maximum | LIBOR</t>
        </is>
      </c>
    </row>
    <row r="59">
      <c r="A59" s="3" t="inlineStr">
        <is>
          <t>Future annual principal payments</t>
        </is>
      </c>
    </row>
    <row r="60">
      <c r="A60" s="4" t="inlineStr">
        <is>
          <t>Interest rate margin (as a percent)</t>
        </is>
      </c>
      <c r="C60" s="4" t="inlineStr">
        <is>
          <t>2.75%</t>
        </is>
      </c>
    </row>
    <row r="61">
      <c r="A61" s="4" t="inlineStr">
        <is>
          <t>Interest rate (as a percent)</t>
        </is>
      </c>
      <c r="C61" s="4" t="inlineStr">
        <is>
          <t>0.75%</t>
        </is>
      </c>
    </row>
    <row r="62">
      <c r="A62" s="4" t="inlineStr">
        <is>
          <t>Credit facility | Amended and Restated Loan Agreement</t>
        </is>
      </c>
    </row>
    <row r="63">
      <c r="A63" s="3" t="inlineStr">
        <is>
          <t>Future annual principal payments</t>
        </is>
      </c>
    </row>
    <row r="64">
      <c r="A64" s="4" t="inlineStr">
        <is>
          <t>Maximum borrowing capacity</t>
        </is>
      </c>
      <c r="C64" s="6" t="n">
        <v>35000</v>
      </c>
    </row>
    <row r="65">
      <c r="A65" s="4" t="inlineStr">
        <is>
          <t>Credit facility | Letter of Credit</t>
        </is>
      </c>
    </row>
    <row r="66">
      <c r="A66" s="3" t="inlineStr">
        <is>
          <t>Future annual principal payments</t>
        </is>
      </c>
    </row>
    <row r="67">
      <c r="A67" s="4" t="inlineStr">
        <is>
          <t>Maximum borrowing capacity</t>
        </is>
      </c>
      <c r="C67" s="6" t="n">
        <v>10000</v>
      </c>
    </row>
    <row r="68">
      <c r="A68" s="4" t="inlineStr">
        <is>
          <t>Line of credit</t>
        </is>
      </c>
    </row>
    <row r="69">
      <c r="A69" s="3" t="inlineStr">
        <is>
          <t>Credit Facilities</t>
        </is>
      </c>
    </row>
    <row r="70">
      <c r="A70" s="4" t="inlineStr">
        <is>
          <t>Line of credit</t>
        </is>
      </c>
      <c r="E70" s="6" t="n">
        <v>12107</v>
      </c>
      <c r="F70" s="6" t="n">
        <v>115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t>
        </is>
      </c>
    </row>
    <row r="4">
      <c r="A4" s="4" t="inlineStr">
        <is>
          <t>Revenues</t>
        </is>
      </c>
      <c r="B4" s="6" t="n">
        <v>54926</v>
      </c>
      <c r="C4" s="6" t="n">
        <v>41169</v>
      </c>
      <c r="D4" s="6" t="n">
        <v>103560</v>
      </c>
      <c r="E4" s="6" t="n">
        <v>82829</v>
      </c>
    </row>
    <row r="5">
      <c r="A5" s="4" t="inlineStr">
        <is>
          <t>Cost of sales</t>
        </is>
      </c>
      <c r="B5" s="5" t="n">
        <v>49509</v>
      </c>
      <c r="C5" s="5" t="n">
        <v>37277</v>
      </c>
      <c r="D5" s="5" t="n">
        <v>91971</v>
      </c>
      <c r="E5" s="5" t="n">
        <v>75388</v>
      </c>
    </row>
    <row r="6">
      <c r="A6" s="4" t="inlineStr">
        <is>
          <t>Restructuring</t>
        </is>
      </c>
      <c r="E6" s="5" t="n">
        <v>12</v>
      </c>
    </row>
    <row r="7">
      <c r="A7" s="4" t="inlineStr">
        <is>
          <t>Gross profit</t>
        </is>
      </c>
      <c r="B7" s="5" t="n">
        <v>5417</v>
      </c>
      <c r="C7" s="5" t="n">
        <v>3892</v>
      </c>
      <c r="D7" s="5" t="n">
        <v>11589</v>
      </c>
      <c r="E7" s="5" t="n">
        <v>7429</v>
      </c>
    </row>
    <row r="8">
      <c r="A8" s="3" t="inlineStr">
        <is>
          <t>OPERATING EXPENSES:</t>
        </is>
      </c>
    </row>
    <row r="9">
      <c r="A9" s="4" t="inlineStr">
        <is>
          <t>Selling, general and administrative</t>
        </is>
      </c>
      <c r="B9" s="5" t="n">
        <v>4198</v>
      </c>
      <c r="C9" s="5" t="n">
        <v>3895</v>
      </c>
      <c r="D9" s="5" t="n">
        <v>8507</v>
      </c>
      <c r="E9" s="5" t="n">
        <v>7723</v>
      </c>
    </row>
    <row r="10">
      <c r="A10" s="4" t="inlineStr">
        <is>
          <t>Intangible amortization</t>
        </is>
      </c>
      <c r="B10" s="5" t="n">
        <v>184</v>
      </c>
      <c r="C10" s="5" t="n">
        <v>203</v>
      </c>
      <c r="D10" s="5" t="n">
        <v>367</v>
      </c>
      <c r="E10" s="5" t="n">
        <v>406</v>
      </c>
    </row>
    <row r="11">
      <c r="A11" s="4" t="inlineStr">
        <is>
          <t>Total operating expenses</t>
        </is>
      </c>
      <c r="B11" s="5" t="n">
        <v>4382</v>
      </c>
      <c r="C11" s="5" t="n">
        <v>4098</v>
      </c>
      <c r="D11" s="5" t="n">
        <v>8874</v>
      </c>
      <c r="E11" s="5" t="n">
        <v>8129</v>
      </c>
    </row>
    <row r="12">
      <c r="A12" s="4" t="inlineStr">
        <is>
          <t>Operating income (loss)</t>
        </is>
      </c>
      <c r="B12" s="5" t="n">
        <v>1035</v>
      </c>
      <c r="C12" s="5" t="n">
        <v>-206</v>
      </c>
      <c r="D12" s="5" t="n">
        <v>2715</v>
      </c>
      <c r="E12" s="5" t="n">
        <v>-700</v>
      </c>
    </row>
    <row r="13">
      <c r="A13" s="3" t="inlineStr">
        <is>
          <t>OTHER EXPENSE, net:</t>
        </is>
      </c>
    </row>
    <row r="14">
      <c r="A14" s="4" t="inlineStr">
        <is>
          <t>Interest expense, net</t>
        </is>
      </c>
      <c r="B14" s="5" t="n">
        <v>-474</v>
      </c>
      <c r="C14" s="5" t="n">
        <v>-773</v>
      </c>
      <c r="D14" s="5" t="n">
        <v>-1147</v>
      </c>
      <c r="E14" s="5" t="n">
        <v>-1309</v>
      </c>
    </row>
    <row r="15">
      <c r="A15" s="4" t="inlineStr">
        <is>
          <t>Other, net</t>
        </is>
      </c>
      <c r="B15" s="5" t="n">
        <v>-1</v>
      </c>
      <c r="C15" s="5" t="n">
        <v>-16</v>
      </c>
      <c r="D15" s="5" t="n">
        <v>-3</v>
      </c>
      <c r="E15" s="5" t="n">
        <v>-17</v>
      </c>
    </row>
    <row r="16">
      <c r="A16" s="4" t="inlineStr">
        <is>
          <t>Total other expense, net</t>
        </is>
      </c>
      <c r="B16" s="5" t="n">
        <v>-475</v>
      </c>
      <c r="C16" s="5" t="n">
        <v>-789</v>
      </c>
      <c r="D16" s="5" t="n">
        <v>-1150</v>
      </c>
      <c r="E16" s="5" t="n">
        <v>-1326</v>
      </c>
    </row>
    <row r="17">
      <c r="A17" s="4" t="inlineStr">
        <is>
          <t>Net income (loss) before provision for income taxes</t>
        </is>
      </c>
      <c r="B17" s="5" t="n">
        <v>560</v>
      </c>
      <c r="C17" s="5" t="n">
        <v>-995</v>
      </c>
      <c r="D17" s="5" t="n">
        <v>1565</v>
      </c>
      <c r="E17" s="5" t="n">
        <v>-2026</v>
      </c>
    </row>
    <row r="18">
      <c r="A18" s="4" t="inlineStr">
        <is>
          <t>Provision for income taxes</t>
        </is>
      </c>
      <c r="B18" s="5" t="n">
        <v>31</v>
      </c>
      <c r="C18" s="5" t="n">
        <v>23</v>
      </c>
      <c r="D18" s="5" t="n">
        <v>83</v>
      </c>
      <c r="E18" s="5" t="n">
        <v>34</v>
      </c>
    </row>
    <row r="19">
      <c r="A19" s="4" t="inlineStr">
        <is>
          <t>NET INCOME (LOSS)</t>
        </is>
      </c>
      <c r="B19" s="6" t="n">
        <v>529</v>
      </c>
      <c r="C19" s="6" t="n">
        <v>-1018</v>
      </c>
      <c r="D19" s="6" t="n">
        <v>1482</v>
      </c>
      <c r="E19" s="6" t="n">
        <v>-2060</v>
      </c>
    </row>
    <row r="20">
      <c r="A20" s="3" t="inlineStr">
        <is>
          <t>NET INCOME (LOSS) PER COMMON SHARE—BASIC:</t>
        </is>
      </c>
    </row>
    <row r="21">
      <c r="A21" s="4" t="inlineStr">
        <is>
          <t>Net income (loss) (in dollars per share)</t>
        </is>
      </c>
      <c r="B21" s="8" t="n">
        <v>0.03</v>
      </c>
      <c r="C21" s="8" t="n">
        <v>-0.06</v>
      </c>
      <c r="D21" s="8" t="n">
        <v>0.09</v>
      </c>
      <c r="E21" s="8" t="n">
        <v>-0.13</v>
      </c>
    </row>
    <row r="22">
      <c r="A22" s="4" t="inlineStr">
        <is>
          <t>WEIGHTED AVERAGE COMMON SHARES OUTSTANDING-BASIC (in shares)</t>
        </is>
      </c>
      <c r="B22" s="5" t="n">
        <v>16760702</v>
      </c>
      <c r="C22" s="5" t="n">
        <v>16045790</v>
      </c>
      <c r="D22" s="5" t="n">
        <v>16678469</v>
      </c>
      <c r="E22" s="5" t="n">
        <v>15916590</v>
      </c>
    </row>
    <row r="23">
      <c r="A23" s="3" t="inlineStr">
        <is>
          <t>NET INCOME ( LOSS) PER COMMON SHARE—DILUTED:</t>
        </is>
      </c>
    </row>
    <row r="24">
      <c r="A24" s="4" t="inlineStr">
        <is>
          <t>Net income (loss) (in dollars per share)</t>
        </is>
      </c>
      <c r="B24" s="8" t="n">
        <v>0.03</v>
      </c>
      <c r="C24" s="8" t="n">
        <v>-0.06</v>
      </c>
      <c r="D24" s="8" t="n">
        <v>0.09</v>
      </c>
      <c r="E24" s="8" t="n">
        <v>-0.13</v>
      </c>
    </row>
    <row r="25">
      <c r="A25" s="4" t="inlineStr">
        <is>
          <t>WEIGHTED AVERAGE COMMON SHARES OUTSTANDING-DILUTED (in shares)</t>
        </is>
      </c>
      <c r="B25" s="5" t="n">
        <v>17124619</v>
      </c>
      <c r="C25" s="5" t="n">
        <v>16045790</v>
      </c>
      <c r="D25" s="5" t="n">
        <v>16933805</v>
      </c>
      <c r="E25" s="5" t="n">
        <v>159165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EASES - Narrative (Details) - USD ($) $ in Thousands</t>
        </is>
      </c>
      <c r="B1" s="2" t="inlineStr">
        <is>
          <t>6 Months Ended</t>
        </is>
      </c>
    </row>
    <row r="2">
      <c r="B2" s="2" t="inlineStr">
        <is>
          <t>Jun. 30, 2020</t>
        </is>
      </c>
      <c r="C2" s="2" t="inlineStr">
        <is>
          <t>Dec. 31, 2019</t>
        </is>
      </c>
      <c r="D2" s="2" t="inlineStr">
        <is>
          <t>Jan. 01, 2019</t>
        </is>
      </c>
    </row>
    <row r="3">
      <c r="A3" s="4" t="inlineStr">
        <is>
          <t>Operating lease liabilities</t>
        </is>
      </c>
      <c r="B3" s="6" t="n">
        <v>21513</v>
      </c>
      <c r="D3" s="6" t="n">
        <v>19508</v>
      </c>
    </row>
    <row r="4">
      <c r="A4" s="4" t="inlineStr">
        <is>
          <t>Right-of-use (“ROU”) asset</t>
        </is>
      </c>
      <c r="B4" s="6" t="n">
        <v>19490</v>
      </c>
      <c r="C4" s="6" t="n">
        <v>15980</v>
      </c>
      <c r="D4" s="6" t="n">
        <v>17613</v>
      </c>
    </row>
    <row r="5">
      <c r="A5" s="4" t="inlineStr">
        <is>
          <t>Short-term lease exception term</t>
        </is>
      </c>
      <c r="B5" s="4" t="inlineStr">
        <is>
          <t>1 year</t>
        </is>
      </c>
    </row>
    <row r="6">
      <c r="A6" s="4" t="inlineStr">
        <is>
          <t>Finance lease exchange for lease obligation</t>
        </is>
      </c>
      <c r="B6" s="6" t="n">
        <v>1918</v>
      </c>
    </row>
    <row r="7">
      <c r="A7" s="4" t="inlineStr">
        <is>
          <t>City Centre Main Lease</t>
        </is>
      </c>
    </row>
    <row r="8">
      <c r="A8" s="4" t="inlineStr">
        <is>
          <t>Operating lease liabilities</t>
        </is>
      </c>
      <c r="B8" s="5" t="n">
        <v>4380</v>
      </c>
    </row>
    <row r="9">
      <c r="A9" s="4" t="inlineStr">
        <is>
          <t>Right-of-use (“ROU”) asset</t>
        </is>
      </c>
      <c r="B9" s="6" t="n">
        <v>438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LEASES - Quantitative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e lease cost components:</t>
        </is>
      </c>
    </row>
    <row r="4">
      <c r="A4" s="4" t="inlineStr">
        <is>
          <t>Amortization of finance lease assets</t>
        </is>
      </c>
      <c r="B4" s="6" t="n">
        <v>156</v>
      </c>
      <c r="C4" s="6" t="n">
        <v>136</v>
      </c>
      <c r="D4" s="6" t="n">
        <v>285</v>
      </c>
      <c r="E4" s="6" t="n">
        <v>272</v>
      </c>
    </row>
    <row r="5">
      <c r="A5" s="4" t="inlineStr">
        <is>
          <t>Interest on finance lease liabilities</t>
        </is>
      </c>
      <c r="B5" s="5" t="n">
        <v>48</v>
      </c>
      <c r="C5" s="5" t="n">
        <v>25</v>
      </c>
      <c r="D5" s="5" t="n">
        <v>74</v>
      </c>
      <c r="E5" s="5" t="n">
        <v>54</v>
      </c>
    </row>
    <row r="6">
      <c r="A6" s="4" t="inlineStr">
        <is>
          <t>Total finance lease costs</t>
        </is>
      </c>
      <c r="B6" s="5" t="n">
        <v>204</v>
      </c>
      <c r="C6" s="5" t="n">
        <v>161</v>
      </c>
      <c r="D6" s="5" t="n">
        <v>359</v>
      </c>
      <c r="E6" s="5" t="n">
        <v>326</v>
      </c>
    </row>
    <row r="7">
      <c r="A7" s="3" t="inlineStr">
        <is>
          <t>Operating lease cost components:</t>
        </is>
      </c>
    </row>
    <row r="8">
      <c r="A8" s="4" t="inlineStr">
        <is>
          <t>Operating lease cost</t>
        </is>
      </c>
      <c r="B8" s="5" t="n">
        <v>811</v>
      </c>
      <c r="C8" s="5" t="n">
        <v>755</v>
      </c>
      <c r="D8" s="5" t="n">
        <v>1576</v>
      </c>
      <c r="E8" s="5" t="n">
        <v>1541</v>
      </c>
    </row>
    <row r="9">
      <c r="A9" s="4" t="inlineStr">
        <is>
          <t>Short-term lease cost</t>
        </is>
      </c>
      <c r="B9" s="5" t="n">
        <v>155</v>
      </c>
      <c r="C9" s="5" t="n">
        <v>158</v>
      </c>
      <c r="D9" s="5" t="n">
        <v>287</v>
      </c>
      <c r="E9" s="5" t="n">
        <v>304</v>
      </c>
    </row>
    <row r="10">
      <c r="A10" s="4" t="inlineStr">
        <is>
          <t>Variable lease cost</t>
        </is>
      </c>
      <c r="B10" s="5" t="n">
        <v>193</v>
      </c>
      <c r="C10" s="5" t="n">
        <v>207</v>
      </c>
      <c r="D10" s="5" t="n">
        <v>388</v>
      </c>
      <c r="E10" s="5" t="n">
        <v>385</v>
      </c>
    </row>
    <row r="11">
      <c r="A11" s="4" t="inlineStr">
        <is>
          <t>Sublease income</t>
        </is>
      </c>
      <c r="B11" s="5" t="n">
        <v>-45</v>
      </c>
      <c r="C11" s="5" t="n">
        <v>-44</v>
      </c>
      <c r="D11" s="5" t="n">
        <v>-90</v>
      </c>
      <c r="E11" s="5" t="n">
        <v>-88</v>
      </c>
    </row>
    <row r="12">
      <c r="A12" s="4" t="inlineStr">
        <is>
          <t>Total operating lease costs</t>
        </is>
      </c>
      <c r="B12" s="5" t="n">
        <v>1114</v>
      </c>
      <c r="C12" s="5" t="n">
        <v>1076</v>
      </c>
      <c r="D12" s="5" t="n">
        <v>2161</v>
      </c>
      <c r="E12" s="5" t="n">
        <v>2142</v>
      </c>
    </row>
    <row r="13">
      <c r="A13" s="4" t="inlineStr">
        <is>
          <t>Total lease cost</t>
        </is>
      </c>
      <c r="B13" s="6" t="n">
        <v>1318</v>
      </c>
      <c r="C13" s="6" t="n">
        <v>1237</v>
      </c>
      <c r="D13" s="5" t="n">
        <v>2520</v>
      </c>
      <c r="E13" s="5" t="n">
        <v>2468</v>
      </c>
    </row>
    <row r="14">
      <c r="A14" s="3" t="inlineStr">
        <is>
          <t>Supplemental cash flow information related to our operating leases is as follows for the three months ended March 31, 2020 and 2019:</t>
        </is>
      </c>
    </row>
    <row r="15">
      <c r="A15" s="4" t="inlineStr">
        <is>
          <t>Operating cash outflow from operating leases</t>
        </is>
      </c>
      <c r="D15" s="6" t="n">
        <v>1764</v>
      </c>
      <c r="E15" s="6" t="n">
        <v>1750</v>
      </c>
    </row>
    <row r="16">
      <c r="A16" s="4" t="inlineStr">
        <is>
          <t>Weighted-average remaining lease term-finance leases at end of period (in years)</t>
        </is>
      </c>
      <c r="B16" s="4" t="inlineStr">
        <is>
          <t>1 year 9 months 18 days</t>
        </is>
      </c>
      <c r="C16" s="4" t="inlineStr">
        <is>
          <t>1 year 4 months 24 days</t>
        </is>
      </c>
      <c r="D16" s="4" t="inlineStr">
        <is>
          <t>1 year 9 months 18 days</t>
        </is>
      </c>
      <c r="E16" s="4" t="inlineStr">
        <is>
          <t>1 year 4 months 24 days</t>
        </is>
      </c>
    </row>
    <row r="17">
      <c r="A17" s="4" t="inlineStr">
        <is>
          <t>Weighted-average remaining lease term-operating leases at end of period (in years)</t>
        </is>
      </c>
      <c r="B17" s="4" t="inlineStr">
        <is>
          <t>10 years 4 months 24 days</t>
        </is>
      </c>
      <c r="C17" s="4" t="inlineStr">
        <is>
          <t>10 years 9 months 18 days</t>
        </is>
      </c>
      <c r="D17" s="4" t="inlineStr">
        <is>
          <t>10 years 4 months 24 days</t>
        </is>
      </c>
      <c r="E17" s="4" t="inlineStr">
        <is>
          <t>10 years 9 months 18 days</t>
        </is>
      </c>
    </row>
    <row r="18">
      <c r="A18" s="4" t="inlineStr">
        <is>
          <t>Weighted-average discount rate-finance leases at end of period</t>
        </is>
      </c>
      <c r="B18" s="4" t="inlineStr">
        <is>
          <t>9.00%</t>
        </is>
      </c>
      <c r="C18" s="4" t="inlineStr">
        <is>
          <t>8.60%</t>
        </is>
      </c>
      <c r="D18" s="4" t="inlineStr">
        <is>
          <t>9.00%</t>
        </is>
      </c>
      <c r="E18" s="4" t="inlineStr">
        <is>
          <t>8.60%</t>
        </is>
      </c>
    </row>
    <row r="19">
      <c r="A19" s="4" t="inlineStr">
        <is>
          <t>Weighted-average discount rate-operating leases at end of period</t>
        </is>
      </c>
      <c r="B19" s="4" t="inlineStr">
        <is>
          <t>8.80%</t>
        </is>
      </c>
      <c r="C19" s="4" t="inlineStr">
        <is>
          <t>9.00%</t>
        </is>
      </c>
      <c r="D19" s="4" t="inlineStr">
        <is>
          <t>8.80%</t>
        </is>
      </c>
      <c r="E19" s="4" t="inlineStr">
        <is>
          <t>9.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inimum lease payments under finance leases and operating leases - (Details) - USD ($) $ in Thousands</t>
        </is>
      </c>
      <c r="B1" s="2" t="inlineStr">
        <is>
          <t>Jun. 30, 2020</t>
        </is>
      </c>
      <c r="C1" s="2" t="inlineStr">
        <is>
          <t>Dec. 31, 2019</t>
        </is>
      </c>
      <c r="D1" s="2" t="inlineStr">
        <is>
          <t>Jan. 01, 2019</t>
        </is>
      </c>
    </row>
    <row r="2">
      <c r="A2" s="3" t="inlineStr">
        <is>
          <t>Finance leases</t>
        </is>
      </c>
    </row>
    <row r="3">
      <c r="A3" s="4" t="inlineStr">
        <is>
          <t>2020</t>
        </is>
      </c>
      <c r="B3" s="6" t="n">
        <v>619</v>
      </c>
    </row>
    <row r="4">
      <c r="A4" s="4" t="inlineStr">
        <is>
          <t>2021</t>
        </is>
      </c>
      <c r="B4" s="5" t="n">
        <v>1250</v>
      </c>
    </row>
    <row r="5">
      <c r="A5" s="4" t="inlineStr">
        <is>
          <t>2022</t>
        </is>
      </c>
      <c r="B5" s="5" t="n">
        <v>926</v>
      </c>
    </row>
    <row r="6">
      <c r="A6" s="4" t="inlineStr">
        <is>
          <t>2023</t>
        </is>
      </c>
      <c r="B6" s="5" t="n">
        <v>309</v>
      </c>
    </row>
    <row r="7">
      <c r="A7" s="4" t="inlineStr">
        <is>
          <t>2024</t>
        </is>
      </c>
      <c r="B7" s="5" t="n">
        <v>31</v>
      </c>
    </row>
    <row r="8">
      <c r="A8" s="4" t="inlineStr">
        <is>
          <t>2025 and thereafter</t>
        </is>
      </c>
      <c r="B8" s="5" t="n">
        <v>4</v>
      </c>
    </row>
    <row r="9">
      <c r="A9" s="4" t="inlineStr">
        <is>
          <t>Total lease payments</t>
        </is>
      </c>
      <c r="B9" s="5" t="n">
        <v>3139</v>
      </c>
    </row>
    <row r="10">
      <c r="A10" s="4" t="inlineStr">
        <is>
          <t>Less - portion representing interest</t>
        </is>
      </c>
      <c r="B10" s="5" t="n">
        <v>-338</v>
      </c>
    </row>
    <row r="11">
      <c r="A11" s="4" t="inlineStr">
        <is>
          <t>Present value of lease obligations</t>
        </is>
      </c>
      <c r="B11" s="5" t="n">
        <v>2801</v>
      </c>
    </row>
    <row r="12">
      <c r="A12" s="4" t="inlineStr">
        <is>
          <t>Less - Current portion of lease obligations</t>
        </is>
      </c>
      <c r="B12" s="5" t="n">
        <v>-1032</v>
      </c>
      <c r="C12" s="6" t="n">
        <v>-546</v>
      </c>
    </row>
    <row r="13">
      <c r="A13" s="4" t="inlineStr">
        <is>
          <t>Long-term portion of lease obligations</t>
        </is>
      </c>
      <c r="B13" s="5" t="n">
        <v>1769</v>
      </c>
      <c r="C13" s="5" t="n">
        <v>673</v>
      </c>
    </row>
    <row r="14">
      <c r="A14" s="3" t="inlineStr">
        <is>
          <t>Operating Leases</t>
        </is>
      </c>
    </row>
    <row r="15">
      <c r="A15" s="4" t="inlineStr">
        <is>
          <t>2020</t>
        </is>
      </c>
      <c r="B15" s="5" t="n">
        <v>1751</v>
      </c>
    </row>
    <row r="16">
      <c r="A16" s="4" t="inlineStr">
        <is>
          <t>2021</t>
        </is>
      </c>
      <c r="B16" s="5" t="n">
        <v>3387</v>
      </c>
    </row>
    <row r="17">
      <c r="A17" s="4" t="inlineStr">
        <is>
          <t>2022</t>
        </is>
      </c>
      <c r="B17" s="5" t="n">
        <v>2902</v>
      </c>
    </row>
    <row r="18">
      <c r="A18" s="4" t="inlineStr">
        <is>
          <t>2023</t>
        </is>
      </c>
      <c r="B18" s="5" t="n">
        <v>2884</v>
      </c>
    </row>
    <row r="19">
      <c r="A19" s="4" t="inlineStr">
        <is>
          <t>2024</t>
        </is>
      </c>
      <c r="B19" s="5" t="n">
        <v>2906</v>
      </c>
    </row>
    <row r="20">
      <c r="A20" s="4" t="inlineStr">
        <is>
          <t>2025 and thereafter</t>
        </is>
      </c>
      <c r="B20" s="5" t="n">
        <v>20118</v>
      </c>
    </row>
    <row r="21">
      <c r="A21" s="4" t="inlineStr">
        <is>
          <t>Total lease payments</t>
        </is>
      </c>
      <c r="B21" s="5" t="n">
        <v>33948</v>
      </c>
    </row>
    <row r="22">
      <c r="A22" s="4" t="inlineStr">
        <is>
          <t>Less - portion representing interest</t>
        </is>
      </c>
      <c r="B22" s="5" t="n">
        <v>-12435</v>
      </c>
    </row>
    <row r="23">
      <c r="A23" s="4" t="inlineStr">
        <is>
          <t>Present value of lease obligations</t>
        </is>
      </c>
      <c r="B23" s="5" t="n">
        <v>21513</v>
      </c>
      <c r="D23" s="6" t="n">
        <v>19508</v>
      </c>
    </row>
    <row r="24">
      <c r="A24" s="4" t="inlineStr">
        <is>
          <t>Less - current portion of lease obligations</t>
        </is>
      </c>
      <c r="B24" s="5" t="n">
        <v>-1582</v>
      </c>
      <c r="C24" s="5" t="n">
        <v>-1326</v>
      </c>
    </row>
    <row r="25">
      <c r="A25" s="4" t="inlineStr">
        <is>
          <t>Non-current operating lease liabilities</t>
        </is>
      </c>
      <c r="B25" s="5" t="n">
        <v>19931</v>
      </c>
      <c r="C25" s="6" t="n">
        <v>16591</v>
      </c>
    </row>
    <row r="26">
      <c r="A26" s="3" t="inlineStr">
        <is>
          <t>Total</t>
        </is>
      </c>
    </row>
    <row r="27">
      <c r="A27" s="4" t="inlineStr">
        <is>
          <t>2020</t>
        </is>
      </c>
      <c r="B27" s="5" t="n">
        <v>2370</v>
      </c>
    </row>
    <row r="28">
      <c r="A28" s="4" t="inlineStr">
        <is>
          <t>2021</t>
        </is>
      </c>
      <c r="B28" s="5" t="n">
        <v>4637</v>
      </c>
    </row>
    <row r="29">
      <c r="A29" s="4" t="inlineStr">
        <is>
          <t>2022</t>
        </is>
      </c>
      <c r="B29" s="5" t="n">
        <v>3828</v>
      </c>
    </row>
    <row r="30">
      <c r="A30" s="4" t="inlineStr">
        <is>
          <t>2023</t>
        </is>
      </c>
      <c r="B30" s="5" t="n">
        <v>3193</v>
      </c>
    </row>
    <row r="31">
      <c r="A31" s="4" t="inlineStr">
        <is>
          <t>2024</t>
        </is>
      </c>
      <c r="B31" s="5" t="n">
        <v>2937</v>
      </c>
    </row>
    <row r="32">
      <c r="A32" s="4" t="inlineStr">
        <is>
          <t>2025 and thereafter</t>
        </is>
      </c>
      <c r="B32" s="5" t="n">
        <v>20122</v>
      </c>
    </row>
    <row r="33">
      <c r="A33" s="4" t="inlineStr">
        <is>
          <t>Total lease payments</t>
        </is>
      </c>
      <c r="B33" s="5" t="n">
        <v>37087</v>
      </c>
    </row>
    <row r="34">
      <c r="A34" s="4" t="inlineStr">
        <is>
          <t>Less - portion representing interest</t>
        </is>
      </c>
      <c r="B34" s="5" t="n">
        <v>-12773</v>
      </c>
    </row>
    <row r="35">
      <c r="A35" s="4" t="inlineStr">
        <is>
          <t>Present value of lease obligations</t>
        </is>
      </c>
      <c r="B35" s="5" t="n">
        <v>24314</v>
      </c>
    </row>
    <row r="36">
      <c r="A36" s="4" t="inlineStr">
        <is>
          <t>Less - current portion of lease obligations</t>
        </is>
      </c>
      <c r="B36" s="5" t="n">
        <v>-2614</v>
      </c>
    </row>
    <row r="37">
      <c r="A37" s="4" t="inlineStr">
        <is>
          <t>Long-term portion of lease obligations</t>
        </is>
      </c>
      <c r="B37" s="6" t="n">
        <v>21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3" t="inlineStr">
        <is>
          <t>FAIR VALUE MEASUREMENTS</t>
        </is>
      </c>
    </row>
    <row r="3">
      <c r="A3" s="4" t="inlineStr">
        <is>
          <t>Interest rate swap</t>
        </is>
      </c>
      <c r="B3" s="6" t="n">
        <v>209</v>
      </c>
      <c r="C3" s="6" t="n">
        <v>78</v>
      </c>
    </row>
    <row r="4">
      <c r="A4" s="4" t="inlineStr">
        <is>
          <t>Recurring</t>
        </is>
      </c>
    </row>
    <row r="5">
      <c r="A5" s="3" t="inlineStr">
        <is>
          <t>FAIR VALUE MEASUREMENTS</t>
        </is>
      </c>
    </row>
    <row r="6">
      <c r="A6" s="4" t="inlineStr">
        <is>
          <t>Total liabilities at fair value</t>
        </is>
      </c>
      <c r="B6" s="5" t="n">
        <v>209</v>
      </c>
      <c r="C6" s="5" t="n">
        <v>78</v>
      </c>
    </row>
    <row r="7">
      <c r="A7" s="4" t="inlineStr">
        <is>
          <t>Recurring | Interest rate swap</t>
        </is>
      </c>
    </row>
    <row r="8">
      <c r="A8" s="3" t="inlineStr">
        <is>
          <t>FAIR VALUE MEASUREMENTS</t>
        </is>
      </c>
    </row>
    <row r="9">
      <c r="A9" s="4" t="inlineStr">
        <is>
          <t>Interest rate swap</t>
        </is>
      </c>
      <c r="B9" s="5" t="n">
        <v>209</v>
      </c>
      <c r="C9" s="5" t="n">
        <v>78</v>
      </c>
    </row>
    <row r="10">
      <c r="A10" s="4" t="inlineStr">
        <is>
          <t>Recurring | Level 2</t>
        </is>
      </c>
    </row>
    <row r="11">
      <c r="A11" s="3" t="inlineStr">
        <is>
          <t>FAIR VALUE MEASUREMENTS</t>
        </is>
      </c>
    </row>
    <row r="12">
      <c r="A12" s="4" t="inlineStr">
        <is>
          <t>Total liabilities at fair value</t>
        </is>
      </c>
      <c r="B12" s="5" t="n">
        <v>209</v>
      </c>
      <c r="C12" s="5" t="n">
        <v>78</v>
      </c>
    </row>
    <row r="13">
      <c r="A13" s="4" t="inlineStr">
        <is>
          <t>Recurring | Level 2 | Interest rate swap</t>
        </is>
      </c>
    </row>
    <row r="14">
      <c r="A14" s="3" t="inlineStr">
        <is>
          <t>FAIR VALUE MEASUREMENTS</t>
        </is>
      </c>
    </row>
    <row r="15">
      <c r="A15" s="4" t="inlineStr">
        <is>
          <t>Interest rate swap</t>
        </is>
      </c>
      <c r="B15" s="6" t="n">
        <v>209</v>
      </c>
      <c r="C15" s="6" t="n">
        <v>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ES</t>
        </is>
      </c>
    </row>
    <row r="4">
      <c r="A4" s="4" t="inlineStr">
        <is>
          <t>Provision for income taxes</t>
        </is>
      </c>
      <c r="B4" s="6" t="n">
        <v>31</v>
      </c>
      <c r="C4" s="6" t="n">
        <v>23</v>
      </c>
      <c r="D4" s="6" t="n">
        <v>83</v>
      </c>
      <c r="E4" s="6" t="n">
        <v>34</v>
      </c>
    </row>
    <row r="5">
      <c r="A5" s="4" t="inlineStr">
        <is>
          <t>Operating Loss Carryforwards</t>
        </is>
      </c>
      <c r="F5" s="6" t="n">
        <v>258834</v>
      </c>
    </row>
    <row r="6">
      <c r="A6" s="4" t="inlineStr">
        <is>
          <t>Annual NOL usage limit</t>
        </is>
      </c>
      <c r="B6" s="5" t="n">
        <v>14284</v>
      </c>
      <c r="D6" s="5" t="n">
        <v>14284</v>
      </c>
    </row>
    <row r="7">
      <c r="A7" s="4" t="inlineStr">
        <is>
          <t>Tax year 2026</t>
        </is>
      </c>
    </row>
    <row r="8">
      <c r="A8" s="3" t="inlineStr">
        <is>
          <t>INCOME TAXES</t>
        </is>
      </c>
    </row>
    <row r="9">
      <c r="A9" s="4" t="inlineStr">
        <is>
          <t>Operating Loss Carryforwards</t>
        </is>
      </c>
      <c r="B9" s="6" t="n">
        <v>227781</v>
      </c>
      <c r="D9" s="6" t="n">
        <v>22778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0" customWidth="1" min="2" max="2"/>
    <col width="34" customWidth="1" min="3" max="3"/>
    <col width="14" customWidth="1" min="4" max="4"/>
    <col width="21" customWidth="1" min="5" max="5"/>
  </cols>
  <sheetData>
    <row r="1">
      <c r="A1" s="1" t="inlineStr">
        <is>
          <t>INCOME TAXES (Details) $ / shares in Units, $ in Thousands</t>
        </is>
      </c>
      <c r="B1" s="2" t="inlineStr">
        <is>
          <t>Feb. 13, 2013$ / sharesshares</t>
        </is>
      </c>
      <c r="C1" s="2" t="inlineStr">
        <is>
          <t>Feb. 13, 2013item$ / sharesshares</t>
        </is>
      </c>
      <c r="D1" s="2" t="inlineStr">
        <is>
          <t>Feb. 12, 2013</t>
        </is>
      </c>
      <c r="E1" s="2" t="inlineStr">
        <is>
          <t>Jun. 30, 2020USD ($)</t>
        </is>
      </c>
    </row>
    <row r="2">
      <c r="A2" s="3" t="inlineStr">
        <is>
          <t>Rights Plan</t>
        </is>
      </c>
    </row>
    <row r="3">
      <c r="A3" s="4" t="inlineStr">
        <is>
          <t>Extended term of Rights plan</t>
        </is>
      </c>
      <c r="E3" s="4" t="inlineStr">
        <is>
          <t>3 years</t>
        </is>
      </c>
    </row>
    <row r="4">
      <c r="A4" s="4" t="inlineStr">
        <is>
          <t>Unrecognized tax benefits</t>
        </is>
      </c>
      <c r="E4" s="6" t="n">
        <v>0</v>
      </c>
    </row>
    <row r="5">
      <c r="A5" s="4" t="inlineStr">
        <is>
          <t>Accrued interest or penalties related to uncertain tax positions recognized</t>
        </is>
      </c>
      <c r="E5" s="6" t="n">
        <v>0</v>
      </c>
    </row>
    <row r="6">
      <c r="A6" s="4" t="inlineStr">
        <is>
          <t>Series A Junior Participating Preferred Stock</t>
        </is>
      </c>
    </row>
    <row r="7">
      <c r="A7" s="3" t="inlineStr">
        <is>
          <t>Rights Plan</t>
        </is>
      </c>
    </row>
    <row r="8">
      <c r="A8" s="4" t="inlineStr">
        <is>
          <t>Number of rights for each outstanding share of common stock | item</t>
        </is>
      </c>
      <c r="C8" s="5" t="n">
        <v>1</v>
      </c>
    </row>
    <row r="9">
      <c r="A9" s="4" t="inlineStr">
        <is>
          <t>Number of preferred share purchase rights for each outstanding share of the company's common stock | shares</t>
        </is>
      </c>
      <c r="B9" s="9" t="n">
        <v>0.001</v>
      </c>
      <c r="C9" s="9" t="n">
        <v>0.001</v>
      </c>
    </row>
    <row r="10">
      <c r="A10" s="4" t="inlineStr">
        <is>
          <t>Exercise price (in dollars per right) | $ / shares</t>
        </is>
      </c>
      <c r="B10" s="8" t="n">
        <v>4.25</v>
      </c>
      <c r="C10" s="8" t="n">
        <v>4.25</v>
      </c>
    </row>
    <row r="11">
      <c r="A11" s="4" t="inlineStr">
        <is>
          <t>Series A Junior Participating Preferred Stock | Minimum</t>
        </is>
      </c>
    </row>
    <row r="12">
      <c r="A12" s="3" t="inlineStr">
        <is>
          <t>Rights Plan</t>
        </is>
      </c>
    </row>
    <row r="13">
      <c r="A13" s="4" t="inlineStr">
        <is>
          <t>Beneficial ownership percentage of any person or group, together with its affiliates and associates</t>
        </is>
      </c>
      <c r="C13" s="4" t="inlineStr">
        <is>
          <t>4.90%</t>
        </is>
      </c>
    </row>
    <row r="14">
      <c r="A14" s="4" t="inlineStr">
        <is>
          <t>Threshold percentage of beneficial ownership for significant dilution of ownership interest</t>
        </is>
      </c>
      <c r="B14" s="4" t="inlineStr">
        <is>
          <t>4.90%</t>
        </is>
      </c>
    </row>
    <row r="15">
      <c r="A15" s="4" t="inlineStr">
        <is>
          <t>Current beneficial ownership percentage that will not trigger the preferred share purchase rights unless they acquire additional shares</t>
        </is>
      </c>
      <c r="D15" s="4" t="inlineStr">
        <is>
          <t>4.9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Details) - Stock Options</t>
        </is>
      </c>
      <c r="B1" s="2" t="inlineStr">
        <is>
          <t>6 Months Ended</t>
        </is>
      </c>
    </row>
    <row r="2">
      <c r="B2" s="2" t="inlineStr">
        <is>
          <t>Jun. 30, 2020$ / sharesshares</t>
        </is>
      </c>
    </row>
    <row r="3">
      <c r="A3" s="3" t="inlineStr">
        <is>
          <t>Summary of the stock option activity</t>
        </is>
      </c>
    </row>
    <row r="4">
      <c r="A4" s="4" t="inlineStr">
        <is>
          <t>Outstanding at the beginning of the period (in shares) | shares</t>
        </is>
      </c>
      <c r="B4" s="5" t="n">
        <v>54362</v>
      </c>
    </row>
    <row r="5">
      <c r="A5" s="4" t="inlineStr">
        <is>
          <t>Forfeited (in shares) | shares</t>
        </is>
      </c>
      <c r="B5" s="5" t="n">
        <v>-54362</v>
      </c>
    </row>
    <row r="6">
      <c r="A6" s="4" t="inlineStr">
        <is>
          <t>Outstanding at the end of the period (in shares) | shares</t>
        </is>
      </c>
      <c r="B6" s="5" t="n">
        <v>0</v>
      </c>
    </row>
    <row r="7">
      <c r="A7" s="4" t="inlineStr">
        <is>
          <t>Exercisable (in shares) | shares</t>
        </is>
      </c>
      <c r="B7" s="5" t="n">
        <v>0</v>
      </c>
    </row>
    <row r="8">
      <c r="A8" s="3" t="inlineStr">
        <is>
          <t>Weighted Average Exercise Price</t>
        </is>
      </c>
    </row>
    <row r="9">
      <c r="A9" s="4" t="inlineStr">
        <is>
          <t>Outstanding at the beginning of the period (in dollars per share) | $ / shares</t>
        </is>
      </c>
      <c r="B9" s="8" t="n">
        <v>11.16</v>
      </c>
    </row>
    <row r="10">
      <c r="A10" s="4" t="inlineStr">
        <is>
          <t>Forfeited (in dollars per share) | $ / shares</t>
        </is>
      </c>
      <c r="B10" s="10" t="n">
        <v>11.16</v>
      </c>
    </row>
    <row r="11">
      <c r="A11" s="4" t="inlineStr">
        <is>
          <t>Outstanding at the end of the period (in dollars per share) | $ / shares</t>
        </is>
      </c>
      <c r="B11" s="5" t="n">
        <v>0</v>
      </c>
    </row>
    <row r="12">
      <c r="A12" s="4" t="inlineStr">
        <is>
          <t>Exercisable (in dollars per share) | $ / shares</t>
        </is>
      </c>
      <c r="B12"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0" customWidth="1" min="2" max="2"/>
  </cols>
  <sheetData>
    <row r="1">
      <c r="A1" s="1" t="inlineStr">
        <is>
          <t>SHARE-BASED COMPENSATION - Stock Option Activity (Details) - RSU</t>
        </is>
      </c>
      <c r="B1" s="2" t="inlineStr">
        <is>
          <t>6 Months Ended</t>
        </is>
      </c>
    </row>
    <row r="2">
      <c r="B2" s="2" t="inlineStr">
        <is>
          <t>Jun. 30, 2020$ / sharesshares</t>
        </is>
      </c>
    </row>
    <row r="3">
      <c r="A3" s="3" t="inlineStr">
        <is>
          <t>Summary of the restricted stock unit activity</t>
        </is>
      </c>
    </row>
    <row r="4">
      <c r="A4" s="4" t="inlineStr">
        <is>
          <t>Unvested at the beginning of the period (in shares) | shares</t>
        </is>
      </c>
      <c r="B4" s="5" t="n">
        <v>1356915</v>
      </c>
    </row>
    <row r="5">
      <c r="A5" s="4" t="inlineStr">
        <is>
          <t>Granted (in shares) | shares</t>
        </is>
      </c>
      <c r="B5" s="5" t="n">
        <v>507513</v>
      </c>
    </row>
    <row r="6">
      <c r="A6" s="4" t="inlineStr">
        <is>
          <t>Vested (in shares) | shares</t>
        </is>
      </c>
      <c r="B6" s="5" t="n">
        <v>-350778</v>
      </c>
    </row>
    <row r="7">
      <c r="A7" s="4" t="inlineStr">
        <is>
          <t>Forfeited (in shares) | shares</t>
        </is>
      </c>
      <c r="B7" s="5" t="n">
        <v>-161447</v>
      </c>
    </row>
    <row r="8">
      <c r="A8" s="4" t="inlineStr">
        <is>
          <t>Unvested at the end of the period (in shares) | shares</t>
        </is>
      </c>
      <c r="B8" s="5" t="n">
        <v>1352203</v>
      </c>
    </row>
    <row r="9">
      <c r="A9" s="3" t="inlineStr">
        <is>
          <t>Weighted Average Grant-Date Fair Value Per RSU</t>
        </is>
      </c>
    </row>
    <row r="10">
      <c r="A10" s="4" t="inlineStr">
        <is>
          <t>Unvested at the beginning of the period (in dollars per share) | $ / shares</t>
        </is>
      </c>
      <c r="B10" s="8" t="n">
        <v>2.39</v>
      </c>
    </row>
    <row r="11">
      <c r="A11" s="4" t="inlineStr">
        <is>
          <t>Granted (in dollars per share) | $ / shares</t>
        </is>
      </c>
      <c r="B11" s="10" t="n">
        <v>1.63</v>
      </c>
    </row>
    <row r="12">
      <c r="A12" s="4" t="inlineStr">
        <is>
          <t>Vested (in dollars per share) | $ / shares</t>
        </is>
      </c>
      <c r="B12" s="10" t="n">
        <v>2.43</v>
      </c>
    </row>
    <row r="13">
      <c r="A13" s="4" t="inlineStr">
        <is>
          <t>Forfeited (in dollars per share) | $ / shares</t>
        </is>
      </c>
      <c r="B13" s="10" t="n">
        <v>4.39</v>
      </c>
    </row>
    <row r="14">
      <c r="A14" s="4" t="inlineStr">
        <is>
          <t>Unvested at the end of the period (in dollars per share) | $ / shares</t>
        </is>
      </c>
      <c r="B14" s="8" t="n">
        <v>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s-based Compensation Expense (Details) - USD ($) $ / shares in Units, $ in Thousands</t>
        </is>
      </c>
      <c r="B1" s="2" t="inlineStr">
        <is>
          <t>6 Months Ended</t>
        </is>
      </c>
    </row>
    <row r="2">
      <c r="B2" s="2" t="inlineStr">
        <is>
          <t>Jun. 30, 2020</t>
        </is>
      </c>
      <c r="C2" s="2" t="inlineStr">
        <is>
          <t>Jun. 30, 2019</t>
        </is>
      </c>
    </row>
    <row r="3">
      <c r="A3" s="3" t="inlineStr">
        <is>
          <t>Summary of share-based compensation expense</t>
        </is>
      </c>
    </row>
    <row r="4">
      <c r="A4" s="4" t="inlineStr">
        <is>
          <t>Net effect of share-based compensation expense on net income</t>
        </is>
      </c>
      <c r="B4" s="6" t="n">
        <v>556</v>
      </c>
      <c r="C4" s="6" t="n">
        <v>510</v>
      </c>
    </row>
    <row r="5">
      <c r="A5" s="3" t="inlineStr">
        <is>
          <t>Reduction in earnings per share:</t>
        </is>
      </c>
    </row>
    <row r="6">
      <c r="A6" s="4" t="inlineStr">
        <is>
          <t>Basic earnings per share</t>
        </is>
      </c>
      <c r="B6" s="8" t="n">
        <v>0.03</v>
      </c>
      <c r="C6" s="8" t="n">
        <v>0.03</v>
      </c>
    </row>
    <row r="7">
      <c r="A7" s="4" t="inlineStr">
        <is>
          <t>Diluted earnings per share</t>
        </is>
      </c>
      <c r="B7" s="8" t="n">
        <v>0.03</v>
      </c>
      <c r="C7" s="8" t="n">
        <v>0.03</v>
      </c>
    </row>
    <row r="8">
      <c r="A8" s="4" t="inlineStr">
        <is>
          <t>Cost of sales</t>
        </is>
      </c>
    </row>
    <row r="9">
      <c r="A9" s="3" t="inlineStr">
        <is>
          <t>Summary of share-based compensation expense</t>
        </is>
      </c>
    </row>
    <row r="10">
      <c r="A10" s="4" t="inlineStr">
        <is>
          <t>Share-based compensation expense</t>
        </is>
      </c>
      <c r="B10" s="6" t="n">
        <v>54</v>
      </c>
      <c r="C10" s="6" t="n">
        <v>60</v>
      </c>
    </row>
    <row r="11">
      <c r="A11" s="4" t="inlineStr">
        <is>
          <t>Selling, general and administrative</t>
        </is>
      </c>
    </row>
    <row r="12">
      <c r="A12" s="3" t="inlineStr">
        <is>
          <t>Summary of share-based compensation expense</t>
        </is>
      </c>
    </row>
    <row r="13">
      <c r="A13" s="4" t="inlineStr">
        <is>
          <t>Share-based compensation expense</t>
        </is>
      </c>
      <c r="B13" s="6" t="n">
        <v>502</v>
      </c>
      <c r="C13" s="6" t="n">
        <v>4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1" customWidth="1" min="6" max="6"/>
  </cols>
  <sheetData>
    <row r="1">
      <c r="A1" s="1" t="inlineStr">
        <is>
          <t>SEGMENT REPORTING (Details) $ in Thousands</t>
        </is>
      </c>
      <c r="B1" s="2" t="inlineStr">
        <is>
          <t>3 Months Ended</t>
        </is>
      </c>
      <c r="D1" s="2" t="inlineStr">
        <is>
          <t>6 Months Ended</t>
        </is>
      </c>
    </row>
    <row r="2">
      <c r="B2" s="2" t="inlineStr">
        <is>
          <t>Jun. 30, 2020USD ($)</t>
        </is>
      </c>
      <c r="C2" s="2" t="inlineStr">
        <is>
          <t>Jun. 30, 2019USD ($)</t>
        </is>
      </c>
      <c r="D2" s="2" t="inlineStr">
        <is>
          <t>Jun. 30, 2020USD ($)facilityitemMW</t>
        </is>
      </c>
      <c r="E2" s="2" t="inlineStr">
        <is>
          <t>Jun. 30, 2019USD ($)</t>
        </is>
      </c>
      <c r="F2" s="2" t="inlineStr">
        <is>
          <t>Dec. 31, 2019USD ($)</t>
        </is>
      </c>
    </row>
    <row r="3">
      <c r="A3" s="3" t="inlineStr">
        <is>
          <t>SEGMENT REPORTING</t>
        </is>
      </c>
    </row>
    <row r="4">
      <c r="A4" s="4" t="inlineStr">
        <is>
          <t>Revenues from external customers</t>
        </is>
      </c>
      <c r="B4" s="6" t="n">
        <v>54926</v>
      </c>
      <c r="C4" s="6" t="n">
        <v>41169</v>
      </c>
      <c r="D4" s="6" t="n">
        <v>103560</v>
      </c>
      <c r="E4" s="6" t="n">
        <v>82829</v>
      </c>
    </row>
    <row r="5">
      <c r="A5" s="4" t="inlineStr">
        <is>
          <t>Net revenues</t>
        </is>
      </c>
      <c r="B5" s="5" t="n">
        <v>54926</v>
      </c>
      <c r="C5" s="5" t="n">
        <v>41169</v>
      </c>
      <c r="D5" s="5" t="n">
        <v>103560</v>
      </c>
      <c r="E5" s="5" t="n">
        <v>82829</v>
      </c>
    </row>
    <row r="6">
      <c r="A6" s="4" t="inlineStr">
        <is>
          <t>Operating profit (loss)</t>
        </is>
      </c>
      <c r="B6" s="5" t="n">
        <v>1035</v>
      </c>
      <c r="C6" s="5" t="n">
        <v>-206</v>
      </c>
      <c r="D6" s="5" t="n">
        <v>2715</v>
      </c>
      <c r="E6" s="5" t="n">
        <v>-700</v>
      </c>
    </row>
    <row r="7">
      <c r="A7" s="4" t="inlineStr">
        <is>
          <t>Depreciation and amortization</t>
        </is>
      </c>
      <c r="B7" s="5" t="n">
        <v>1582</v>
      </c>
      <c r="C7" s="5" t="n">
        <v>1628</v>
      </c>
      <c r="D7" s="5" t="n">
        <v>3194</v>
      </c>
      <c r="E7" s="5" t="n">
        <v>3390</v>
      </c>
    </row>
    <row r="8">
      <c r="A8" s="4" t="inlineStr">
        <is>
          <t>Capital expenditures</t>
        </is>
      </c>
      <c r="B8" s="5" t="n">
        <v>259</v>
      </c>
      <c r="C8" s="5" t="n">
        <v>606</v>
      </c>
      <c r="D8" s="5" t="n">
        <v>929</v>
      </c>
      <c r="E8" s="5" t="n">
        <v>1183</v>
      </c>
    </row>
    <row r="9">
      <c r="A9" s="4" t="inlineStr">
        <is>
          <t>Total Assets</t>
        </is>
      </c>
      <c r="B9" s="5" t="n">
        <v>138452</v>
      </c>
      <c r="D9" s="6" t="n">
        <v>138452</v>
      </c>
      <c r="F9" s="6" t="n">
        <v>122866</v>
      </c>
    </row>
    <row r="10">
      <c r="A10" s="4" t="inlineStr">
        <is>
          <t>Heavy Fabrications</t>
        </is>
      </c>
    </row>
    <row r="11">
      <c r="A11" s="3" t="inlineStr">
        <is>
          <t>SEGMENT REPORTING</t>
        </is>
      </c>
    </row>
    <row r="12">
      <c r="A12" s="4" t="inlineStr">
        <is>
          <t>Number of facilities | facility</t>
        </is>
      </c>
      <c r="D12" s="5" t="n">
        <v>2</v>
      </c>
    </row>
    <row r="13">
      <c r="A13" s="4" t="inlineStr">
        <is>
          <t>Number of tower sections | item</t>
        </is>
      </c>
      <c r="D13" s="5" t="n">
        <v>1650</v>
      </c>
    </row>
    <row r="14">
      <c r="A14" s="4" t="inlineStr">
        <is>
          <t>Revenues from external customers</t>
        </is>
      </c>
      <c r="B14" s="5" t="n">
        <v>43614</v>
      </c>
      <c r="C14" s="5" t="n">
        <v>28970</v>
      </c>
      <c r="D14" s="6" t="n">
        <v>81983</v>
      </c>
      <c r="E14" s="5" t="n">
        <v>57264</v>
      </c>
    </row>
    <row r="15">
      <c r="A15" s="4" t="inlineStr">
        <is>
          <t>Net revenues</t>
        </is>
      </c>
      <c r="B15" s="5" t="n">
        <v>43614</v>
      </c>
      <c r="D15" s="5" t="n">
        <v>81983</v>
      </c>
    </row>
    <row r="16">
      <c r="A16" s="4" t="inlineStr">
        <is>
          <t>Operating profit (loss)</t>
        </is>
      </c>
      <c r="B16" s="5" t="n">
        <v>3199</v>
      </c>
      <c r="C16" s="5" t="n">
        <v>318</v>
      </c>
      <c r="D16" s="5" t="n">
        <v>6740</v>
      </c>
      <c r="E16" s="5" t="n">
        <v>96</v>
      </c>
    </row>
    <row r="17">
      <c r="A17" s="4" t="inlineStr">
        <is>
          <t>Depreciation and amortization</t>
        </is>
      </c>
      <c r="B17" s="5" t="n">
        <v>939</v>
      </c>
      <c r="C17" s="5" t="n">
        <v>978</v>
      </c>
      <c r="D17" s="5" t="n">
        <v>1903</v>
      </c>
      <c r="E17" s="5" t="n">
        <v>2073</v>
      </c>
    </row>
    <row r="18">
      <c r="A18" s="4" t="inlineStr">
        <is>
          <t>Capital expenditures</t>
        </is>
      </c>
      <c r="B18" s="5" t="n">
        <v>217</v>
      </c>
      <c r="C18" s="5" t="n">
        <v>308</v>
      </c>
      <c r="D18" s="5" t="n">
        <v>598</v>
      </c>
      <c r="E18" s="5" t="n">
        <v>509</v>
      </c>
    </row>
    <row r="19">
      <c r="A19" s="4" t="inlineStr">
        <is>
          <t>Total Assets</t>
        </is>
      </c>
      <c r="B19" s="5" t="n">
        <v>58651</v>
      </c>
      <c r="D19" s="6" t="n">
        <v>58651</v>
      </c>
      <c r="F19" s="5" t="n">
        <v>41432</v>
      </c>
    </row>
    <row r="20">
      <c r="A20" s="4" t="inlineStr">
        <is>
          <t>Heavy Fabrications | Maximum</t>
        </is>
      </c>
    </row>
    <row r="21">
      <c r="A21" s="3" t="inlineStr">
        <is>
          <t>SEGMENT REPORTING</t>
        </is>
      </c>
    </row>
    <row r="22">
      <c r="A22" s="4" t="inlineStr">
        <is>
          <t>Annual tower production capacity (in towers) | item</t>
        </is>
      </c>
      <c r="D22" s="5" t="n">
        <v>550</v>
      </c>
    </row>
    <row r="23">
      <c r="A23" s="4" t="inlineStr">
        <is>
          <t>Heavy Fabrications | Minimum</t>
        </is>
      </c>
    </row>
    <row r="24">
      <c r="A24" s="3" t="inlineStr">
        <is>
          <t>SEGMENT REPORTING</t>
        </is>
      </c>
    </row>
    <row r="25">
      <c r="A25" s="4" t="inlineStr">
        <is>
          <t>Power generating capacity of turbines that towers produced annually can support (in megawatts) | MW</t>
        </is>
      </c>
      <c r="D25" s="5" t="n">
        <v>1100</v>
      </c>
    </row>
    <row r="26">
      <c r="A26" s="4" t="inlineStr">
        <is>
          <t>Gearing</t>
        </is>
      </c>
    </row>
    <row r="27">
      <c r="A27" s="3" t="inlineStr">
        <is>
          <t>SEGMENT REPORTING</t>
        </is>
      </c>
    </row>
    <row r="28">
      <c r="A28" s="4" t="inlineStr">
        <is>
          <t>Revenues from external customers</t>
        </is>
      </c>
      <c r="B28" s="5" t="n">
        <v>6915</v>
      </c>
      <c r="C28" s="5" t="n">
        <v>9266</v>
      </c>
      <c r="D28" s="6" t="n">
        <v>13142</v>
      </c>
      <c r="E28" s="5" t="n">
        <v>19293</v>
      </c>
    </row>
    <row r="29">
      <c r="A29" s="4" t="inlineStr">
        <is>
          <t>Intersegment revenues</t>
        </is>
      </c>
      <c r="B29" s="5" t="n">
        <v>7</v>
      </c>
      <c r="D29" s="5" t="n">
        <v>7</v>
      </c>
    </row>
    <row r="30">
      <c r="A30" s="4" t="inlineStr">
        <is>
          <t>Net revenues</t>
        </is>
      </c>
      <c r="B30" s="5" t="n">
        <v>6922</v>
      </c>
      <c r="C30" s="5" t="n">
        <v>9266</v>
      </c>
      <c r="D30" s="5" t="n">
        <v>13149</v>
      </c>
      <c r="E30" s="5" t="n">
        <v>19293</v>
      </c>
    </row>
    <row r="31">
      <c r="A31" s="4" t="inlineStr">
        <is>
          <t>Operating profit (loss)</t>
        </is>
      </c>
      <c r="B31" s="5" t="n">
        <v>-651</v>
      </c>
      <c r="C31" s="5" t="n">
        <v>913</v>
      </c>
      <c r="D31" s="5" t="n">
        <v>-912</v>
      </c>
      <c r="E31" s="5" t="n">
        <v>2300</v>
      </c>
    </row>
    <row r="32">
      <c r="A32" s="4" t="inlineStr">
        <is>
          <t>Depreciation and amortization</t>
        </is>
      </c>
      <c r="B32" s="5" t="n">
        <v>503</v>
      </c>
      <c r="C32" s="5" t="n">
        <v>483</v>
      </c>
      <c r="D32" s="5" t="n">
        <v>1015</v>
      </c>
      <c r="E32" s="5" t="n">
        <v>964</v>
      </c>
    </row>
    <row r="33">
      <c r="A33" s="4" t="inlineStr">
        <is>
          <t>Capital expenditures</t>
        </is>
      </c>
      <c r="B33" s="5" t="n">
        <v>1</v>
      </c>
      <c r="C33" s="5" t="n">
        <v>273</v>
      </c>
      <c r="D33" s="5" t="n">
        <v>169</v>
      </c>
      <c r="E33" s="5" t="n">
        <v>640</v>
      </c>
    </row>
    <row r="34">
      <c r="A34" s="4" t="inlineStr">
        <is>
          <t>Total Assets</t>
        </is>
      </c>
      <c r="B34" s="5" t="n">
        <v>46307</v>
      </c>
      <c r="D34" s="5" t="n">
        <v>46307</v>
      </c>
      <c r="F34" s="5" t="n">
        <v>47022</v>
      </c>
    </row>
    <row r="35">
      <c r="A35" s="4" t="inlineStr">
        <is>
          <t>Industrial Solutions</t>
        </is>
      </c>
    </row>
    <row r="36">
      <c r="A36" s="3" t="inlineStr">
        <is>
          <t>SEGMENT REPORTING</t>
        </is>
      </c>
    </row>
    <row r="37">
      <c r="A37" s="4" t="inlineStr">
        <is>
          <t>Revenues from external customers</t>
        </is>
      </c>
      <c r="B37" s="5" t="n">
        <v>4397</v>
      </c>
      <c r="C37" s="5" t="n">
        <v>2933</v>
      </c>
      <c r="D37" s="5" t="n">
        <v>8435</v>
      </c>
      <c r="E37" s="5" t="n">
        <v>6272</v>
      </c>
    </row>
    <row r="38">
      <c r="A38" s="4" t="inlineStr">
        <is>
          <t>Net revenues</t>
        </is>
      </c>
      <c r="B38" s="5" t="n">
        <v>4397</v>
      </c>
      <c r="C38" s="5" t="n">
        <v>2933</v>
      </c>
      <c r="D38" s="5" t="n">
        <v>8435</v>
      </c>
      <c r="E38" s="5" t="n">
        <v>6272</v>
      </c>
    </row>
    <row r="39">
      <c r="A39" s="4" t="inlineStr">
        <is>
          <t>Operating profit (loss)</t>
        </is>
      </c>
      <c r="B39" s="5" t="n">
        <v>217</v>
      </c>
      <c r="C39" s="5" t="n">
        <v>28</v>
      </c>
      <c r="D39" s="5" t="n">
        <v>410</v>
      </c>
      <c r="E39" s="5" t="n">
        <v>-256</v>
      </c>
    </row>
    <row r="40">
      <c r="A40" s="4" t="inlineStr">
        <is>
          <t>Depreciation and amortization</t>
        </is>
      </c>
      <c r="B40" s="5" t="n">
        <v>106</v>
      </c>
      <c r="C40" s="5" t="n">
        <v>122</v>
      </c>
      <c r="D40" s="5" t="n">
        <v>210</v>
      </c>
      <c r="E40" s="5" t="n">
        <v>245</v>
      </c>
    </row>
    <row r="41">
      <c r="A41" s="4" t="inlineStr">
        <is>
          <t>Capital expenditures</t>
        </is>
      </c>
      <c r="B41" s="5" t="n">
        <v>7</v>
      </c>
      <c r="C41" s="5" t="n">
        <v>14</v>
      </c>
      <c r="D41" s="5" t="n">
        <v>127</v>
      </c>
      <c r="E41" s="5" t="n">
        <v>14</v>
      </c>
    </row>
    <row r="42">
      <c r="A42" s="4" t="inlineStr">
        <is>
          <t>Total Assets</t>
        </is>
      </c>
      <c r="B42" s="5" t="n">
        <v>9295</v>
      </c>
      <c r="D42" s="5" t="n">
        <v>9295</v>
      </c>
      <c r="F42" s="5" t="n">
        <v>8893</v>
      </c>
    </row>
    <row r="43">
      <c r="A43" s="4" t="inlineStr">
        <is>
          <t>Corporate</t>
        </is>
      </c>
    </row>
    <row r="44">
      <c r="A44" s="3" t="inlineStr">
        <is>
          <t>SEGMENT REPORTING</t>
        </is>
      </c>
    </row>
    <row r="45">
      <c r="A45" s="4" t="inlineStr">
        <is>
          <t>Operating profit (loss)</t>
        </is>
      </c>
      <c r="B45" s="5" t="n">
        <v>-1730</v>
      </c>
      <c r="C45" s="5" t="n">
        <v>-1465</v>
      </c>
      <c r="D45" s="5" t="n">
        <v>-3523</v>
      </c>
      <c r="E45" s="5" t="n">
        <v>-2840</v>
      </c>
    </row>
    <row r="46">
      <c r="A46" s="4" t="inlineStr">
        <is>
          <t>Depreciation and amortization</t>
        </is>
      </c>
      <c r="B46" s="5" t="n">
        <v>34</v>
      </c>
      <c r="C46" s="5" t="n">
        <v>45</v>
      </c>
      <c r="D46" s="5" t="n">
        <v>66</v>
      </c>
      <c r="E46" s="5" t="n">
        <v>108</v>
      </c>
    </row>
    <row r="47">
      <c r="A47" s="4" t="inlineStr">
        <is>
          <t>Capital expenditures</t>
        </is>
      </c>
      <c r="B47" s="5" t="n">
        <v>34</v>
      </c>
      <c r="C47" s="6" t="n">
        <v>11</v>
      </c>
      <c r="D47" s="5" t="n">
        <v>35</v>
      </c>
      <c r="E47" s="6" t="n">
        <v>20</v>
      </c>
    </row>
    <row r="48">
      <c r="A48" s="4" t="inlineStr">
        <is>
          <t>Total Assets</t>
        </is>
      </c>
      <c r="B48" s="5" t="n">
        <v>236137</v>
      </c>
      <c r="D48" s="5" t="n">
        <v>236137</v>
      </c>
      <c r="F48" s="5" t="n">
        <v>239629</v>
      </c>
    </row>
    <row r="49">
      <c r="A49" s="4" t="inlineStr">
        <is>
          <t>Eliminations</t>
        </is>
      </c>
    </row>
    <row r="50">
      <c r="A50" s="3" t="inlineStr">
        <is>
          <t>SEGMENT REPORTING</t>
        </is>
      </c>
    </row>
    <row r="51">
      <c r="A51" s="4" t="inlineStr">
        <is>
          <t>Intersegment revenues</t>
        </is>
      </c>
      <c r="B51" s="5" t="n">
        <v>-7</v>
      </c>
      <c r="D51" s="5" t="n">
        <v>-7</v>
      </c>
    </row>
    <row r="52">
      <c r="A52" s="4" t="inlineStr">
        <is>
          <t>Net revenues</t>
        </is>
      </c>
      <c r="B52" s="5" t="n">
        <v>-7</v>
      </c>
      <c r="D52" s="5" t="n">
        <v>-7</v>
      </c>
    </row>
    <row r="53">
      <c r="A53" s="4" t="inlineStr">
        <is>
          <t>Total Assets</t>
        </is>
      </c>
      <c r="B53" s="6" t="n">
        <v>-211938</v>
      </c>
      <c r="D53" s="6" t="n">
        <v>-211938</v>
      </c>
      <c r="F53" s="6" t="n">
        <v>-2141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Treasury Stock</t>
        </is>
      </c>
      <c r="D1" s="2" t="inlineStr">
        <is>
          <t>Additional Paid-in Capital</t>
        </is>
      </c>
      <c r="E1" s="2" t="inlineStr">
        <is>
          <t>Accumulated Deficit</t>
        </is>
      </c>
      <c r="F1" s="2" t="inlineStr">
        <is>
          <t>Total</t>
        </is>
      </c>
    </row>
    <row r="2">
      <c r="A2" s="4" t="inlineStr">
        <is>
          <t>Balance at Dec. 31, 2018</t>
        </is>
      </c>
      <c r="B2" s="6" t="n">
        <v>16</v>
      </c>
      <c r="C2" s="6" t="n">
        <v>-1842</v>
      </c>
      <c r="D2" s="6" t="n">
        <v>381441</v>
      </c>
      <c r="E2" s="6" t="n">
        <v>-336253</v>
      </c>
      <c r="F2" s="6" t="n">
        <v>43362</v>
      </c>
    </row>
    <row r="3">
      <c r="A3" s="4" t="inlineStr">
        <is>
          <t>Balance (in shares) at Dec. 31, 2018</t>
        </is>
      </c>
      <c r="B3" s="5" t="n">
        <v>15982622</v>
      </c>
      <c r="C3" s="5" t="n">
        <v>-273937</v>
      </c>
    </row>
    <row r="4">
      <c r="A4" s="3" t="inlineStr">
        <is>
          <t>Increase (Decrease) in Stockholders' Equity</t>
        </is>
      </c>
    </row>
    <row r="5">
      <c r="A5" s="4" t="inlineStr">
        <is>
          <t>Stock issued for restricted stock (in shares)</t>
        </is>
      </c>
      <c r="B5" s="5" t="n">
        <v>141384</v>
      </c>
    </row>
    <row r="6">
      <c r="A6" s="4" t="inlineStr">
        <is>
          <t>Stock issued under defined contribution 401(k) retirement savings plan</t>
        </is>
      </c>
      <c r="D6" s="5" t="n">
        <v>187</v>
      </c>
      <c r="F6" s="5" t="n">
        <v>187</v>
      </c>
    </row>
    <row r="7">
      <c r="A7" s="4" t="inlineStr">
        <is>
          <t>Stock issued under defined contribution 401(k) retirement savings plan (in shares)</t>
        </is>
      </c>
      <c r="B7" s="5" t="n">
        <v>135636</v>
      </c>
    </row>
    <row r="8">
      <c r="A8" s="4" t="inlineStr">
        <is>
          <t>Share-based compensation</t>
        </is>
      </c>
      <c r="D8" s="5" t="n">
        <v>255</v>
      </c>
      <c r="F8" s="5" t="n">
        <v>255</v>
      </c>
    </row>
    <row r="9">
      <c r="A9" s="4" t="inlineStr">
        <is>
          <t>Net income (loss)</t>
        </is>
      </c>
      <c r="E9" s="5" t="n">
        <v>-1042</v>
      </c>
      <c r="F9" s="5" t="n">
        <v>-1042</v>
      </c>
    </row>
    <row r="10">
      <c r="A10" s="4" t="inlineStr">
        <is>
          <t>Balance at Mar. 31, 2019</t>
        </is>
      </c>
      <c r="B10" s="6" t="n">
        <v>16</v>
      </c>
      <c r="C10" s="6" t="n">
        <v>-1842</v>
      </c>
      <c r="D10" s="5" t="n">
        <v>381883</v>
      </c>
      <c r="E10" s="5" t="n">
        <v>-337295</v>
      </c>
      <c r="F10" s="5" t="n">
        <v>42762</v>
      </c>
    </row>
    <row r="11">
      <c r="A11" s="4" t="inlineStr">
        <is>
          <t>Balance (in shares) at Mar. 31, 2019</t>
        </is>
      </c>
      <c r="B11" s="5" t="n">
        <v>16259642</v>
      </c>
      <c r="C11" s="5" t="n">
        <v>-273937</v>
      </c>
    </row>
    <row r="12">
      <c r="A12" s="4" t="inlineStr">
        <is>
          <t>Balance at Dec. 31, 2018</t>
        </is>
      </c>
      <c r="B12" s="6" t="n">
        <v>16</v>
      </c>
      <c r="C12" s="6" t="n">
        <v>-1842</v>
      </c>
      <c r="D12" s="5" t="n">
        <v>381441</v>
      </c>
      <c r="E12" s="5" t="n">
        <v>-336253</v>
      </c>
      <c r="F12" s="5" t="n">
        <v>43362</v>
      </c>
    </row>
    <row r="13">
      <c r="A13" s="4" t="inlineStr">
        <is>
          <t>Balance (in shares) at Dec. 31, 2018</t>
        </is>
      </c>
      <c r="B13" s="5" t="n">
        <v>15982622</v>
      </c>
      <c r="C13" s="5" t="n">
        <v>-273937</v>
      </c>
    </row>
    <row r="14">
      <c r="A14" s="3" t="inlineStr">
        <is>
          <t>Increase (Decrease) in Stockholders' Equity</t>
        </is>
      </c>
    </row>
    <row r="15">
      <c r="A15" s="4" t="inlineStr">
        <is>
          <t>Net income (loss)</t>
        </is>
      </c>
      <c r="F15" s="5" t="n">
        <v>-2060</v>
      </c>
    </row>
    <row r="16">
      <c r="A16" s="4" t="inlineStr">
        <is>
          <t>Balance at Jun. 30, 2019</t>
        </is>
      </c>
      <c r="B16" s="6" t="n">
        <v>16</v>
      </c>
      <c r="C16" s="6" t="n">
        <v>-1842</v>
      </c>
      <c r="D16" s="5" t="n">
        <v>382343</v>
      </c>
      <c r="E16" s="5" t="n">
        <v>-338313</v>
      </c>
      <c r="F16" s="5" t="n">
        <v>42204</v>
      </c>
    </row>
    <row r="17">
      <c r="A17" s="4" t="inlineStr">
        <is>
          <t>Balance (in shares) at Jun. 30, 2019</t>
        </is>
      </c>
      <c r="B17" s="5" t="n">
        <v>16437109</v>
      </c>
      <c r="C17" s="5" t="n">
        <v>-273937</v>
      </c>
    </row>
    <row r="18">
      <c r="A18" s="4" t="inlineStr">
        <is>
          <t>Balance at Mar. 31, 2019</t>
        </is>
      </c>
      <c r="B18" s="6" t="n">
        <v>16</v>
      </c>
      <c r="C18" s="6" t="n">
        <v>-1842</v>
      </c>
      <c r="D18" s="5" t="n">
        <v>381883</v>
      </c>
      <c r="E18" s="5" t="n">
        <v>-337295</v>
      </c>
      <c r="F18" s="5" t="n">
        <v>42762</v>
      </c>
    </row>
    <row r="19">
      <c r="A19" s="4" t="inlineStr">
        <is>
          <t>Balance (in shares) at Mar. 31, 2019</t>
        </is>
      </c>
      <c r="B19" s="5" t="n">
        <v>16259642</v>
      </c>
      <c r="C19" s="5" t="n">
        <v>-273937</v>
      </c>
    </row>
    <row r="20">
      <c r="A20" s="3" t="inlineStr">
        <is>
          <t>Increase (Decrease) in Stockholders' Equity</t>
        </is>
      </c>
    </row>
    <row r="21">
      <c r="A21" s="4" t="inlineStr">
        <is>
          <t>Stock issued for restricted stock (in shares)</t>
        </is>
      </c>
      <c r="B21" s="5" t="n">
        <v>53740</v>
      </c>
    </row>
    <row r="22">
      <c r="A22" s="4" t="inlineStr">
        <is>
          <t>Stock issued under defined contribution 401(k) retirement savings plan</t>
        </is>
      </c>
      <c r="D22" s="5" t="n">
        <v>205</v>
      </c>
      <c r="F22" s="5" t="n">
        <v>205</v>
      </c>
    </row>
    <row r="23">
      <c r="A23" s="4" t="inlineStr">
        <is>
          <t>Stock issued under defined contribution 401(k) retirement savings plan (in shares)</t>
        </is>
      </c>
      <c r="B23" s="5" t="n">
        <v>123727</v>
      </c>
    </row>
    <row r="24">
      <c r="A24" s="4" t="inlineStr">
        <is>
          <t>Share-based compensation</t>
        </is>
      </c>
      <c r="D24" s="5" t="n">
        <v>255</v>
      </c>
      <c r="F24" s="5" t="n">
        <v>255</v>
      </c>
    </row>
    <row r="25">
      <c r="A25" s="4" t="inlineStr">
        <is>
          <t>Net income (loss)</t>
        </is>
      </c>
      <c r="E25" s="5" t="n">
        <v>-1018</v>
      </c>
      <c r="F25" s="5" t="n">
        <v>-1018</v>
      </c>
    </row>
    <row r="26">
      <c r="A26" s="4" t="inlineStr">
        <is>
          <t>Balance at Jun. 30, 2019</t>
        </is>
      </c>
      <c r="B26" s="6" t="n">
        <v>16</v>
      </c>
      <c r="C26" s="6" t="n">
        <v>-1842</v>
      </c>
      <c r="D26" s="5" t="n">
        <v>382343</v>
      </c>
      <c r="E26" s="5" t="n">
        <v>-338313</v>
      </c>
      <c r="F26" s="5" t="n">
        <v>42204</v>
      </c>
    </row>
    <row r="27">
      <c r="A27" s="4" t="inlineStr">
        <is>
          <t>Balance (in shares) at Jun. 30, 2019</t>
        </is>
      </c>
      <c r="B27" s="5" t="n">
        <v>16437109</v>
      </c>
      <c r="C27" s="5" t="n">
        <v>-273937</v>
      </c>
    </row>
    <row r="28">
      <c r="A28" s="4" t="inlineStr">
        <is>
          <t>Balance at Dec. 31, 2019</t>
        </is>
      </c>
      <c r="B28" s="6" t="n">
        <v>17</v>
      </c>
      <c r="C28" s="6" t="n">
        <v>-1842</v>
      </c>
      <c r="D28" s="5" t="n">
        <v>383361</v>
      </c>
      <c r="E28" s="5" t="n">
        <v>-340776</v>
      </c>
      <c r="F28" s="6" t="n">
        <v>40760</v>
      </c>
    </row>
    <row r="29">
      <c r="A29" s="4" t="inlineStr">
        <is>
          <t>Balance (in shares) at Dec. 31, 2019</t>
        </is>
      </c>
      <c r="B29" s="5" t="n">
        <v>16830930</v>
      </c>
      <c r="C29" s="5" t="n">
        <v>-273937</v>
      </c>
      <c r="F29" s="5" t="n">
        <v>16830930</v>
      </c>
    </row>
    <row r="30">
      <c r="A30" s="3" t="inlineStr">
        <is>
          <t>Increase (Decrease) in Stockholders' Equity</t>
        </is>
      </c>
    </row>
    <row r="31">
      <c r="A31" s="4" t="inlineStr">
        <is>
          <t>Stock issued for restricted stock (in shares)</t>
        </is>
      </c>
      <c r="B31" s="5" t="n">
        <v>83050</v>
      </c>
    </row>
    <row r="32">
      <c r="A32" s="4" t="inlineStr">
        <is>
          <t>Share-based compensation</t>
        </is>
      </c>
      <c r="D32" s="5" t="n">
        <v>308</v>
      </c>
      <c r="F32" s="6" t="n">
        <v>308</v>
      </c>
    </row>
    <row r="33">
      <c r="A33" s="4" t="inlineStr">
        <is>
          <t>Net income (loss)</t>
        </is>
      </c>
      <c r="E33" s="5" t="n">
        <v>954</v>
      </c>
      <c r="F33" s="5" t="n">
        <v>954</v>
      </c>
    </row>
    <row r="34">
      <c r="A34" s="4" t="inlineStr">
        <is>
          <t>Balance at Mar. 31, 2020</t>
        </is>
      </c>
      <c r="B34" s="6" t="n">
        <v>17</v>
      </c>
      <c r="C34" s="6" t="n">
        <v>-1842</v>
      </c>
      <c r="D34" s="5" t="n">
        <v>383669</v>
      </c>
      <c r="E34" s="5" t="n">
        <v>-339822</v>
      </c>
      <c r="F34" s="5" t="n">
        <v>42022</v>
      </c>
    </row>
    <row r="35">
      <c r="A35" s="4" t="inlineStr">
        <is>
          <t>Balance (in shares) at Mar. 31, 2020</t>
        </is>
      </c>
      <c r="B35" s="5" t="n">
        <v>16913980</v>
      </c>
      <c r="C35" s="5" t="n">
        <v>-273937</v>
      </c>
    </row>
    <row r="36">
      <c r="A36" s="4" t="inlineStr">
        <is>
          <t>Balance at Dec. 31, 2019</t>
        </is>
      </c>
      <c r="B36" s="6" t="n">
        <v>17</v>
      </c>
      <c r="C36" s="6" t="n">
        <v>-1842</v>
      </c>
      <c r="D36" s="5" t="n">
        <v>383361</v>
      </c>
      <c r="E36" s="5" t="n">
        <v>-340776</v>
      </c>
      <c r="F36" s="6" t="n">
        <v>40760</v>
      </c>
    </row>
    <row r="37">
      <c r="A37" s="4" t="inlineStr">
        <is>
          <t>Balance (in shares) at Dec. 31, 2019</t>
        </is>
      </c>
      <c r="B37" s="5" t="n">
        <v>16830930</v>
      </c>
      <c r="C37" s="5" t="n">
        <v>-273937</v>
      </c>
      <c r="F37" s="5" t="n">
        <v>16830930</v>
      </c>
    </row>
    <row r="38">
      <c r="A38" s="3" t="inlineStr">
        <is>
          <t>Increase (Decrease) in Stockholders' Equity</t>
        </is>
      </c>
    </row>
    <row r="39">
      <c r="A39" s="4" t="inlineStr">
        <is>
          <t>Net income (loss)</t>
        </is>
      </c>
      <c r="F39" s="6" t="n">
        <v>1482</v>
      </c>
    </row>
    <row r="40">
      <c r="A40" s="4" t="inlineStr">
        <is>
          <t>Balance at Jun. 30, 2020</t>
        </is>
      </c>
      <c r="B40" s="6" t="n">
        <v>17</v>
      </c>
      <c r="C40" s="6" t="n">
        <v>-1842</v>
      </c>
      <c r="D40" s="5" t="n">
        <v>383917</v>
      </c>
      <c r="E40" s="5" t="n">
        <v>-339293</v>
      </c>
      <c r="F40" s="6" t="n">
        <v>42799</v>
      </c>
    </row>
    <row r="41">
      <c r="A41" s="4" t="inlineStr">
        <is>
          <t>Balance (in shares) at Jun. 30, 2020</t>
        </is>
      </c>
      <c r="B41" s="5" t="n">
        <v>17113616</v>
      </c>
      <c r="C41" s="5" t="n">
        <v>-273937</v>
      </c>
      <c r="F41" s="5" t="n">
        <v>17113616</v>
      </c>
    </row>
    <row r="42">
      <c r="A42" s="4" t="inlineStr">
        <is>
          <t>Balance at Mar. 31, 2020</t>
        </is>
      </c>
      <c r="B42" s="6" t="n">
        <v>17</v>
      </c>
      <c r="C42" s="6" t="n">
        <v>-1842</v>
      </c>
      <c r="D42" s="5" t="n">
        <v>383669</v>
      </c>
      <c r="E42" s="5" t="n">
        <v>-339822</v>
      </c>
      <c r="F42" s="6" t="n">
        <v>42022</v>
      </c>
    </row>
    <row r="43">
      <c r="A43" s="4" t="inlineStr">
        <is>
          <t>Balance (in shares) at Mar. 31, 2020</t>
        </is>
      </c>
      <c r="B43" s="5" t="n">
        <v>16913980</v>
      </c>
      <c r="C43" s="5" t="n">
        <v>-273937</v>
      </c>
    </row>
    <row r="44">
      <c r="A44" s="3" t="inlineStr">
        <is>
          <t>Increase (Decrease) in Stockholders' Equity</t>
        </is>
      </c>
    </row>
    <row r="45">
      <c r="A45" s="4" t="inlineStr">
        <is>
          <t>Stock issued for restricted stock (in shares)</t>
        </is>
      </c>
      <c r="B45" s="5" t="n">
        <v>199636</v>
      </c>
    </row>
    <row r="46">
      <c r="A46" s="4" t="inlineStr">
        <is>
          <t>Share-based compensation</t>
        </is>
      </c>
      <c r="D46" s="5" t="n">
        <v>248</v>
      </c>
      <c r="F46" s="5" t="n">
        <v>248</v>
      </c>
    </row>
    <row r="47">
      <c r="A47" s="4" t="inlineStr">
        <is>
          <t>Net income (loss)</t>
        </is>
      </c>
      <c r="E47" s="5" t="n">
        <v>529</v>
      </c>
      <c r="F47" s="5" t="n">
        <v>529</v>
      </c>
    </row>
    <row r="48">
      <c r="A48" s="4" t="inlineStr">
        <is>
          <t>Balance at Jun. 30, 2020</t>
        </is>
      </c>
      <c r="B48" s="6" t="n">
        <v>17</v>
      </c>
      <c r="C48" s="6" t="n">
        <v>-1842</v>
      </c>
      <c r="D48" s="6" t="n">
        <v>383917</v>
      </c>
      <c r="E48" s="6" t="n">
        <v>-339293</v>
      </c>
      <c r="F48" s="6" t="n">
        <v>42799</v>
      </c>
    </row>
    <row r="49">
      <c r="A49" s="4" t="inlineStr">
        <is>
          <t>Balance (in shares) at Jun. 30, 2020</t>
        </is>
      </c>
      <c r="B49" s="5" t="n">
        <v>17113616</v>
      </c>
      <c r="C49" s="5" t="n">
        <v>-273937</v>
      </c>
      <c r="F49" s="5" t="n">
        <v>171136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COMMITMENTS AND CONTINGENCIES (Details) - USD ($) $ in Thousands</t>
        </is>
      </c>
      <c r="B1" s="2" t="inlineStr">
        <is>
          <t>6 Months Ended</t>
        </is>
      </c>
    </row>
    <row r="2">
      <c r="B2" s="2" t="inlineStr">
        <is>
          <t>Jun. 30, 2020</t>
        </is>
      </c>
      <c r="C2" s="2" t="inlineStr">
        <is>
          <t>Jun. 30, 2019</t>
        </is>
      </c>
      <c r="D2" s="2" t="inlineStr">
        <is>
          <t>Dec. 31, 2019</t>
        </is>
      </c>
    </row>
    <row r="3">
      <c r="A3" s="3" t="inlineStr">
        <is>
          <t>Changes in the carrying amount of the total product warranty liability</t>
        </is>
      </c>
    </row>
    <row r="4">
      <c r="A4" s="4" t="inlineStr">
        <is>
          <t>Balance, beginning of period</t>
        </is>
      </c>
      <c r="B4" s="6" t="n">
        <v>163</v>
      </c>
      <c r="C4" s="6" t="n">
        <v>226</v>
      </c>
    </row>
    <row r="5">
      <c r="A5" s="4" t="inlineStr">
        <is>
          <t>Reduction of warranty reserve</t>
        </is>
      </c>
      <c r="B5" s="5" t="n">
        <v>-82</v>
      </c>
      <c r="C5" s="5" t="n">
        <v>-4</v>
      </c>
    </row>
    <row r="6">
      <c r="A6" s="4" t="inlineStr">
        <is>
          <t>Warranty claims</t>
        </is>
      </c>
      <c r="C6" s="5" t="n">
        <v>-19</v>
      </c>
    </row>
    <row r="7">
      <c r="A7" s="4" t="inlineStr">
        <is>
          <t>Other adjustments</t>
        </is>
      </c>
      <c r="B7" s="5" t="n">
        <v>-19</v>
      </c>
      <c r="C7" s="5" t="n">
        <v>11</v>
      </c>
    </row>
    <row r="8">
      <c r="A8" s="4" t="inlineStr">
        <is>
          <t>Balance, end of period</t>
        </is>
      </c>
      <c r="B8" s="5" t="n">
        <v>62</v>
      </c>
      <c r="C8" s="5" t="n">
        <v>214</v>
      </c>
    </row>
    <row r="9">
      <c r="A9" s="3" t="inlineStr">
        <is>
          <t>Allowance for Doubtful Accounts Receivable [Roll Forward]</t>
        </is>
      </c>
    </row>
    <row r="10">
      <c r="A10" s="4" t="inlineStr">
        <is>
          <t>Balance at beginning of period</t>
        </is>
      </c>
      <c r="B10" s="5" t="n">
        <v>127</v>
      </c>
      <c r="C10" s="5" t="n">
        <v>190</v>
      </c>
    </row>
    <row r="11">
      <c r="A11" s="4" t="inlineStr">
        <is>
          <t>Bad debt expense</t>
        </is>
      </c>
      <c r="B11" s="5" t="n">
        <v>114</v>
      </c>
      <c r="C11" s="5" t="n">
        <v>2</v>
      </c>
    </row>
    <row r="12">
      <c r="A12" s="4" t="inlineStr">
        <is>
          <t>Write-offs</t>
        </is>
      </c>
      <c r="B12" s="5" t="n">
        <v>-47</v>
      </c>
      <c r="C12" s="5" t="n">
        <v>-14</v>
      </c>
    </row>
    <row r="13">
      <c r="A13" s="4" t="inlineStr">
        <is>
          <t>Other adjustments</t>
        </is>
      </c>
      <c r="B13" s="5" t="n">
        <v>-33</v>
      </c>
    </row>
    <row r="14">
      <c r="A14" s="4" t="inlineStr">
        <is>
          <t>Balance at end of period</t>
        </is>
      </c>
      <c r="B14" s="5" t="n">
        <v>161</v>
      </c>
      <c r="C14" s="6" t="n">
        <v>178</v>
      </c>
    </row>
    <row r="15">
      <c r="A15" s="3" t="inlineStr">
        <is>
          <t>Liquidated Damages</t>
        </is>
      </c>
    </row>
    <row r="16">
      <c r="A16" s="4" t="inlineStr">
        <is>
          <t>Reserve for liquidated damages</t>
        </is>
      </c>
      <c r="B16" s="6" t="n">
        <v>0</v>
      </c>
      <c r="D16" s="6" t="n">
        <v>0</v>
      </c>
    </row>
    <row r="17">
      <c r="A17" s="4" t="inlineStr">
        <is>
          <t>Minimum</t>
        </is>
      </c>
    </row>
    <row r="18">
      <c r="A18" s="3" t="inlineStr">
        <is>
          <t>Warranty Liability</t>
        </is>
      </c>
    </row>
    <row r="19">
      <c r="A19" s="4" t="inlineStr">
        <is>
          <t>Term of warranty</t>
        </is>
      </c>
      <c r="B19" s="4" t="inlineStr">
        <is>
          <t>1 year</t>
        </is>
      </c>
    </row>
    <row r="20">
      <c r="A20" s="4" t="inlineStr">
        <is>
          <t>Maximum</t>
        </is>
      </c>
    </row>
    <row r="21">
      <c r="A21" s="3" t="inlineStr">
        <is>
          <t>Warranty Liability</t>
        </is>
      </c>
    </row>
    <row r="22">
      <c r="A22" s="4" t="inlineStr">
        <is>
          <t>Term of warranty</t>
        </is>
      </c>
      <c r="B22" s="4" t="inlineStr">
        <is>
          <t>5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482</v>
      </c>
      <c r="C4" s="6" t="n">
        <v>-2060</v>
      </c>
    </row>
    <row r="5">
      <c r="A5" s="3" t="inlineStr">
        <is>
          <t>Adjustments to reconcile net cash used in operating activities:</t>
        </is>
      </c>
    </row>
    <row r="6">
      <c r="A6" s="4" t="inlineStr">
        <is>
          <t>Depreciation and amortization expense</t>
        </is>
      </c>
      <c r="B6" s="5" t="n">
        <v>3194</v>
      </c>
      <c r="C6" s="5" t="n">
        <v>3390</v>
      </c>
    </row>
    <row r="7">
      <c r="A7" s="4" t="inlineStr">
        <is>
          <t>Deferred income taxes</t>
        </is>
      </c>
      <c r="B7" s="5" t="n">
        <v>21</v>
      </c>
      <c r="C7" s="5" t="n">
        <v>-5</v>
      </c>
    </row>
    <row r="8">
      <c r="A8" s="4" t="inlineStr">
        <is>
          <t>Change in fair value of interest rate swap agreements</t>
        </is>
      </c>
      <c r="B8" s="5" t="n">
        <v>157</v>
      </c>
      <c r="C8" s="5" t="n">
        <v>26</v>
      </c>
    </row>
    <row r="9">
      <c r="A9" s="4" t="inlineStr">
        <is>
          <t>Stock-based compensation</t>
        </is>
      </c>
      <c r="B9" s="5" t="n">
        <v>556</v>
      </c>
      <c r="C9" s="5" t="n">
        <v>510</v>
      </c>
    </row>
    <row r="10">
      <c r="A10" s="4" t="inlineStr">
        <is>
          <t>Allowance for doubtful accounts</t>
        </is>
      </c>
      <c r="B10" s="5" t="n">
        <v>34</v>
      </c>
      <c r="C10" s="5" t="n">
        <v>-12</v>
      </c>
    </row>
    <row r="11">
      <c r="A11" s="4" t="inlineStr">
        <is>
          <t>Common stock issued under defined contribution 401(k) plan</t>
        </is>
      </c>
      <c r="C11" s="5" t="n">
        <v>392</v>
      </c>
    </row>
    <row r="12">
      <c r="A12" s="4" t="inlineStr">
        <is>
          <t>Gain on disposal of assets</t>
        </is>
      </c>
      <c r="C12" s="5" t="n">
        <v>-1</v>
      </c>
    </row>
    <row r="13">
      <c r="A13" s="3" t="inlineStr">
        <is>
          <t>Changes in operating assets and liabilities, net of acquisition:</t>
        </is>
      </c>
    </row>
    <row r="14">
      <c r="A14" s="4" t="inlineStr">
        <is>
          <t>Accounts receivable</t>
        </is>
      </c>
      <c r="B14" s="5" t="n">
        <v>-7843</v>
      </c>
      <c r="C14" s="5" t="n">
        <v>-2806</v>
      </c>
    </row>
    <row r="15">
      <c r="A15" s="4" t="inlineStr">
        <is>
          <t>Inventories</t>
        </is>
      </c>
      <c r="B15" s="5" t="n">
        <v>-5748</v>
      </c>
      <c r="C15" s="5" t="n">
        <v>-13088</v>
      </c>
    </row>
    <row r="16">
      <c r="A16" s="4" t="inlineStr">
        <is>
          <t>Prepaid expenses and other current assets</t>
        </is>
      </c>
      <c r="B16" s="5" t="n">
        <v>385</v>
      </c>
      <c r="C16" s="5" t="n">
        <v>16</v>
      </c>
    </row>
    <row r="17">
      <c r="A17" s="4" t="inlineStr">
        <is>
          <t>Accounts payable</t>
        </is>
      </c>
      <c r="B17" s="5" t="n">
        <v>520</v>
      </c>
      <c r="C17" s="5" t="n">
        <v>3306</v>
      </c>
    </row>
    <row r="18">
      <c r="A18" s="4" t="inlineStr">
        <is>
          <t>Accrued liabilities</t>
        </is>
      </c>
      <c r="B18" s="5" t="n">
        <v>28</v>
      </c>
      <c r="C18" s="5" t="n">
        <v>540</v>
      </c>
    </row>
    <row r="19">
      <c r="A19" s="4" t="inlineStr">
        <is>
          <t>Customer deposits</t>
        </is>
      </c>
      <c r="B19" s="5" t="n">
        <v>-1001</v>
      </c>
      <c r="C19" s="5" t="n">
        <v>-4946</v>
      </c>
    </row>
    <row r="20">
      <c r="A20" s="4" t="inlineStr">
        <is>
          <t>Other non-current assets and liabilities</t>
        </is>
      </c>
      <c r="B20" s="5" t="n">
        <v>-23</v>
      </c>
      <c r="C20" s="5" t="n">
        <v>127</v>
      </c>
    </row>
    <row r="21">
      <c r="A21" s="4" t="inlineStr">
        <is>
          <t>Net cash used in operating activities</t>
        </is>
      </c>
      <c r="B21" s="5" t="n">
        <v>-8238</v>
      </c>
      <c r="C21" s="5" t="n">
        <v>-14611</v>
      </c>
    </row>
    <row r="22">
      <c r="A22" s="3" t="inlineStr">
        <is>
          <t>CASH FLOWS FROM INVESTING ACTIVITIES:</t>
        </is>
      </c>
    </row>
    <row r="23">
      <c r="A23" s="4" t="inlineStr">
        <is>
          <t>Purchases of property and equipment</t>
        </is>
      </c>
      <c r="B23" s="5" t="n">
        <v>-929</v>
      </c>
      <c r="C23" s="5" t="n">
        <v>-1183</v>
      </c>
    </row>
    <row r="24">
      <c r="A24" s="4" t="inlineStr">
        <is>
          <t>Proceeds from disposals of property and equipment</t>
        </is>
      </c>
      <c r="C24" s="5" t="n">
        <v>1</v>
      </c>
    </row>
    <row r="25">
      <c r="A25" s="4" t="inlineStr">
        <is>
          <t>Net cash used in investing activities</t>
        </is>
      </c>
      <c r="B25" s="5" t="n">
        <v>-929</v>
      </c>
      <c r="C25" s="5" t="n">
        <v>-1182</v>
      </c>
    </row>
    <row r="26">
      <c r="A26" s="3" t="inlineStr">
        <is>
          <t>CASH FLOWS FROM FINANCING ACTIVITIES:</t>
        </is>
      </c>
    </row>
    <row r="27">
      <c r="A27" s="4" t="inlineStr">
        <is>
          <t>Proceeds from line of credit</t>
        </is>
      </c>
      <c r="B27" s="5" t="n">
        <v>93358</v>
      </c>
      <c r="C27" s="5" t="n">
        <v>91007</v>
      </c>
    </row>
    <row r="28">
      <c r="A28" s="4" t="inlineStr">
        <is>
          <t>Payments on line of credit</t>
        </is>
      </c>
      <c r="B28" s="5" t="n">
        <v>-92768</v>
      </c>
      <c r="C28" s="5" t="n">
        <v>-75370</v>
      </c>
    </row>
    <row r="29">
      <c r="A29" s="4" t="inlineStr">
        <is>
          <t>Proceeds from long-term debt</t>
        </is>
      </c>
      <c r="B29" s="5" t="n">
        <v>9530</v>
      </c>
    </row>
    <row r="30">
      <c r="A30" s="4" t="inlineStr">
        <is>
          <t>Payments on long-term debt</t>
        </is>
      </c>
      <c r="B30" s="5" t="n">
        <v>-822</v>
      </c>
      <c r="C30" s="5" t="n">
        <v>-462</v>
      </c>
    </row>
    <row r="31">
      <c r="A31" s="4" t="inlineStr">
        <is>
          <t>Principal payments on finance leases</t>
        </is>
      </c>
      <c r="B31" s="5" t="n">
        <v>-428</v>
      </c>
      <c r="C31" s="5" t="n">
        <v>-485</v>
      </c>
    </row>
    <row r="32">
      <c r="A32" s="4" t="inlineStr">
        <is>
          <t>Net cash provided by financing activities</t>
        </is>
      </c>
      <c r="B32" s="5" t="n">
        <v>8870</v>
      </c>
      <c r="C32" s="5" t="n">
        <v>14690</v>
      </c>
    </row>
    <row r="33">
      <c r="A33" s="4" t="inlineStr">
        <is>
          <t>NET DECREASE IN CASH</t>
        </is>
      </c>
      <c r="B33" s="5" t="n">
        <v>-297</v>
      </c>
      <c r="C33" s="5" t="n">
        <v>-1103</v>
      </c>
    </row>
    <row r="34">
      <c r="A34" s="4" t="inlineStr">
        <is>
          <t>CASH beginning of the period</t>
        </is>
      </c>
      <c r="B34" s="5" t="n">
        <v>2416</v>
      </c>
      <c r="C34" s="5" t="n">
        <v>1177</v>
      </c>
    </row>
    <row r="35">
      <c r="A35" s="4" t="inlineStr">
        <is>
          <t>CASH end of the period</t>
        </is>
      </c>
      <c r="B35" s="6" t="n">
        <v>2119</v>
      </c>
      <c r="C35" s="6" t="n">
        <v>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 xml:space="preserve">NOTE 1 — BASIS OF PRESENTATION
The unaudited condensed consolidated financial statements presented herein include the accounts of Broadwind, Inc. (the “Company”) and its wholly-owned subsidiaries Broadwind Heavy Fabrications, Inc. (“Broadwind Heavy Fabrications”), Brad Foote Gear Works, Inc. (“Brad Foote”) and Broadwind Industrial Solutions, LLC (“Broadwind Industrial Solutions”). All intercompany transactions and balances have been eliminated. The financial statements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ccruals, considered necessary for a fair presentation have been included.
Operating results for the three and six months ended June 30, 2020 are not necessarily indicative of the results that may be expected for the twelve months ending December 31, 2020, or any other interim period, which may differ materially due to, among other things, the risk factors set forth in our Annual Report on Form 10-K for the year ended December 31, 2019, as supplemented by the risk factor set forth on our Current Report on Form 8-K filed April 17, 2020 and the risk factors set forth in Part II, Item 1A, “Risk Factors,” of this Quarterly Report, particularly in light of the novel coronavirus (COVID-19) pandemic and its effects on domestic and global economies. To limit the spread of COVID-19, governments have imposed, and may continue to impose, among other things, travel and business operation restrictions and stay-at-home orders and social distancing guidelines, causing some businesses to adjust, reduce or suspend operating activities. These disruptions and restrictions have, and may continue in the future to, adversely affect our operating results due to, among other things, reduced demand as a result of our customers having to adjust, reduce or suspend operating activities. For more information, refer to the statements included in Part I, Item 2, “Management’s Discussion and Analysis of Financial Condition and Results of Operations,” of this Quarterly Report under the caption “COVID-19 Pandemic.”
The December 31, 2019 condensed consolidated balance sheet was derived from audited financial statements, but does not include all disclosures required by GAAP. This financial information should be read in conjunction with the consolidated financial statements and notes included in the Company’s Annual Report on Form 10-K for the year ended December 31, 2019.
There have been no material changes in the Company’s significant accounting policies during the six months ended June 30, 2020 as compared to the significant accounting policies described in the Company’s Annual Report on Form 10-K for the year ended December 31, 2019.
Company Description
Through its subsidiaries, the Company is a precision manufacturer of structures, equipment and components for clean technology and other specialized applications. The Company provides technologically advanced high value products to customers with complex systems and stringent quality standards that operate in energy, mining and infrastructure sectors, primarily in the United States of America (the “U.S.”). The Company’s capabilities include, but are not limited to the following: heavy fabrications, welding, metal rolling, coatings, gear cutting and shaping, heat treatment, assembly, engineering and packaging solutions. The Company’s most significant presence is within the U.S. wind energy industry, which accounted for 72% of the Company’s revenue during the first six months of 2020.
Liquidity
The Company meets its short term liquidity needs through cash generated from operations, its available cash balances, the Credit Facility (as defined below), equipment financing, and access to the public or private debt and equity markets and has the option to raise capital under the Company’s Form S-3 (as discussed below).
See Note 7, “Debt and Credit Agreements,” of these condensed consolidated financial statements for a complete description of the Credit Facility and the Company’s other debt.
Total debt and finance lease obligations at June 30, 2020 totaled $25,347, which includes current outstanding debt and finance leases totaling $14,078. The current outstanding debt includes $12,107 outstanding under the Company’s revolving line of credit.
On August 11, 2017, the Company filed a “shelf” registration statement on Form S-3, which was declared effective by the Securities and Exchange Commission (the “SEC”) on October 10, 2017 (the “Form S-3”). This shelf registration statement, which includes a base prospectus, allows the Company at any time to offer any combination of securities described in the prospectus in one or more offerings. Unless otherwise specified in the prospectus supplement accompanying the base prospectus, the Company would use the net proceeds from the sale of any securities offered pursuant to the shelf registration statement for general corporate purposes. The Form S-3 will expire on October 10, 2020.
On July 31, 2018, the Company entered into an At Market Issuance Sales Agreement (the “ATM Agreement”) with Roth Capital Partners, LLC (the “Agent”). Pursuant to the terms of the ATM Agreement, the Company may sell from time to time through the Agent shares of the Company’s common stock, par value $0.001 per share with an aggregate sales price of up to $10,000. The Company will pay a commission to the Agent of 3% of the gross proceeds of the sale of the shares sold under the ATM Agreement and reimburse the Agent for the expenses of their counsel. As of June 30, 2020, the Company’s common stock having a value of approximately $9,967 remained available for issuance with respect to the ATM Agreement. The Company has not used the ATM Agreement in 2019 or 2020.
In April 2020, the Company received $9,530 in funds under the U.S. Paycheck Protection Program (“PPP”) and made repayments of $379 on May 13, 2020. Refer to Note 7, “Debt and Credit Agreements,” of these condensed consolidated financial statements for more information.
The Company anticipates that current cash resources (which includes proceeds from the PPP Loans), amounts available under the Credit Facility, cash to be generated from operations and any potential proceeds from the sale of further Company securities under the Form S-3 will be adequate to meet the Company’s liquidity needs for at least the next twelve months.
If assumptions regarding the Company’s production, sales and subsequent collections from certain of the Company’s large customers, as well as customer deposits and revenues generated from new customer orders, are materially inconsistent with management’s expectations, particularly in light of the COVID-19 pandemic and its effects on domestic and global economies, the Company may in the future encounter cash flow and liquidity issues. If the Company’s operational performance deteriorates significantly, it may be unable to comply with existing financial covenants, and could lose access to the Credit Facility. This could limit the Company’s operational flexibility, require a delay in making planned investments and/or require the Company to seek additional equity or debt financing. Any additional equity financing, if available, may be dilutive to stockholders, and additional debt financing, if available, would likely require new financial covenants or impose other restrictions on the Company. While the Company believes that it will continue to have sufficient cash available to operate its businesses and to meet its financial obligations and debt covenants, there can be no assurances that its operations will generate sufficient cash, or that credit facilities will be available in an amount sufficient to enable the Company to meet these financial obligations.
Management’s Use of Estimates
The preparation of financial statements in conformity with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revenue recognition, future cash flows, inventory reserves, warranty reserves, impairment of long-lived assets, allowance for doubtful accounts and health insurance reserves. Although these estimates are based upon management’s best knowledge of current events and actions that the Company may undertake in the future, actual results could differ from these estimates, particularly in light of the COVID-19 pandemi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0</t>
        </is>
      </c>
    </row>
    <row r="3">
      <c r="A3" s="3" t="inlineStr">
        <is>
          <t>REVENUES</t>
        </is>
      </c>
    </row>
    <row r="4">
      <c r="A4" s="4" t="inlineStr">
        <is>
          <t>REVENUES</t>
        </is>
      </c>
      <c r="B4" s="4" t="inlineStr">
        <is>
          <t>NOTE 2 — REVENUES
Revenues are recognized when control of the promised goods or services is transferred to customers, in an amount that reflects the consideration the Company expects to be entitled to in exchange for those goods or services.
The following table presents the Company’s revenues disaggregated by revenue source for the three and six months ended June 30, 2020 and 2019:
Three Months Ended June 30,
Six Months Ended June 30,
2020
2019
2020
2019
Heavy Fabrications
$
43,614
$
28,970
$
81,983
$
57,264
Gearing
6,922
9,266
13,149
19,293
Industrial Solutions
4,397
2,933
8,435
6,272
Eliminations
(7)
-
(7)
-
Consolidated
$
54,926
$
41,169
$
103,560
$
82,829
Revenue within the Company’s Gearing and Industrial Solutions segments, as well as industrial fabrication revenues within the Heavy Fabrications segment, are generally recognized at a point in time, typically when control of the promised goods or services is transferred to its customers in an amount that reflects the consideration it expects to be entitled to in exchange for those goods or services. A performance obligation is a promise in a contract to transfer a distinct product or service to the customer. The Company measures revenue based on the consideration specified in the purchase order and revenue is recognized when the performance obligations are satisfied. If applicable, the transaction price of a contract is allocated to each distinct performance obligation and recognized as revenue when or as the customer receives the benefit of the performance obligation.
For many tower sales within the Company’s Heavy Fabrications segment, products are sold under terms included in bill and hold sales arrangements that result in different timing for revenue recognition. The Company recognizes revenue under these arrangements only when there is a substantive reason for the agreement, the ordered goods are identified separately as belonging to the customer and not available to fill other orders, the goods are currently ready for physical transfer to the customer, and the Company does not have the ability to use the product or to direct it to another customer. Assuming these required revenue recognition criteria are met, revenue is recognized upon completion of product manufacture and customer acceptance.
The Company generally expenses sales commissions when incurred. These costs are recorded within selling, general and administrative expenses. Customer deposits, deferred revenue and other receipts are deferred and recognized when the revenue is realized and earned. Cash payments to customers are classified as reductions of revenue in the Company’s statement of operations.
The Company does not disclose the value of the unsatisfied performance obligations for contracts with an original expected length of one year or l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 xml:space="preserve">NOTE 3 — EARNINGS PER SHARE
The following table presents a reconciliation of basic and diluted earnings per share for the three and six months ended June 30, 2020 and 2019, as follows:
Three Months Ended
Six Months Ended
June 30,
June 30,
2020
2019
2020
2019
Basic earnings per share calculation:
Net income (loss)
$
529
$
(1,018)
$
1,482
$
(2,060)
Weighted average number of common shares outstanding
16,760,702
16,045,790
16,678,469
15,916,590
Basic net income (loss) per share
$
0.03
$
(0.06)
$
0.09
$
(0.13)
Diluted earnings per share calculation:
Net income (loss)
$
529
$
(1,018)
$
1,482
$
(2,060)
Weighted average number of common shares outstanding
16,760,702
16,045,790
16,678,469
15,916,590
Common stock equivalents:
Non-vested stock awards (1)
363,917
—
255,336
—
Weighted average number of common shares outstanding
17,124,619
16,045,790
16,933,805
15,916,590
Diluted net income (loss) per share
$
0.03
$
(0.06)
$
0.09
$
(0.13)
(1)
Stock options and restricted stock units granted and outstanding of 1,489,660 as of June 30, 2019 are excluded from the computation of diluted earnings due to the anti-dilutive effect as a result of the Company’s net loss for three and six months ended June 30,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1:53:14Z</dcterms:created>
  <dcterms:modified xmlns:dcterms="http://purl.org/dc/terms/" xmlns:xsi="http://www.w3.org/2001/XMLSchema-instance" xsi:type="dcterms:W3CDTF">2020-08-05T11:53:14Z</dcterms:modified>
</cp:coreProperties>
</file>